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Cash Flows" sheetId="5" r:id="rId5"/>
    <s:sheet name="Description of the Business" sheetId="6" r:id="rId6"/>
    <s:sheet name="Significant Accounting Policies" sheetId="7" r:id="rId7"/>
    <s:sheet name="Prepaid Expenses and Other Curr" sheetId="8" r:id="rId8"/>
    <s:sheet name="Property and Equipment" sheetId="9" r:id="rId9"/>
    <s:sheet name="Accrued Expenses" sheetId="10" r:id="rId10"/>
    <s:sheet name="Operating Leases" sheetId="11" r:id="rId11"/>
    <s:sheet name="Equity Incentive Plans" sheetId="12" r:id="rId12"/>
    <s:sheet name="Income Taxes" sheetId="13" r:id="rId13"/>
    <s:sheet name="Research and License Agreements" sheetId="14" r:id="rId14"/>
    <s:sheet name="Significant Accounting Polici15" sheetId="15" r:id="rId15"/>
    <s:sheet name="Significant Accounting Polici16" sheetId="16" r:id="rId16"/>
    <s:sheet name="Prepaid Expenses and Other Cu17" sheetId="17" r:id="rId17"/>
    <s:sheet name="Property and Equipment (Tables)" sheetId="18" r:id="rId18"/>
    <s:sheet name="Accrued Expenses (Tables)" sheetId="19" r:id="rId19"/>
    <s:sheet name="Equity Incentive Plans (Tables)" sheetId="20" r:id="rId20"/>
    <s:sheet name="Significant Accounting Polici21" sheetId="21" r:id="rId21"/>
    <s:sheet name="Significant Accounting Polici22" sheetId="22" r:id="rId22"/>
    <s:sheet name="Significant Accounting Polici23" sheetId="23" r:id="rId23"/>
    <s:sheet name="Prepaid Expenses and Other Cu24" sheetId="24" r:id="rId24"/>
    <s:sheet name="Property and Equipment - Summar" sheetId="25" r:id="rId25"/>
    <s:sheet name="Property and Equipment - Additi" sheetId="26" r:id="rId26"/>
    <s:sheet name="Accrued Expenses - Summary of A" sheetId="27" r:id="rId27"/>
    <s:sheet name="Operating Leases - Additional I" sheetId="28" r:id="rId28"/>
    <s:sheet name="Equity Incentive Plans - Additi" sheetId="29" r:id="rId29"/>
    <s:sheet name="Equity Incentive Plans - Compan" sheetId="30" r:id="rId30"/>
    <s:sheet name="Equity Incentive Plans - Weight" sheetId="31" r:id="rId31"/>
    <s:sheet name="Equity Incentive Plans - Summar" sheetId="32" r:id="rId32"/>
    <s:sheet name="Equity Incentive Plans - Stock-" sheetId="33" r:id="rId33"/>
    <s:sheet name="Income Taxes - Additional Infor" sheetId="34" r:id="rId34"/>
    <s:sheet name="Research and License Agreemen35" sheetId="35" r:id="rId35"/>
  </s:sheets>
  <s:definedNames/>
  <s:calcPr calcId="124519" calcMode="auto" fullCalcOnLoad="1"/>
</s:workbook>
</file>

<file path=xl/sharedStrings.xml><?xml version="1.0" encoding="utf-8"?>
<sst xmlns="http://schemas.openxmlformats.org/spreadsheetml/2006/main" uniqueCount="333">
  <si>
    <t>Document and Entity Information - shares</t>
  </si>
  <si>
    <t>9 Months Ended</t>
  </si>
  <si>
    <t>Sep. 30, 2015</t>
  </si>
  <si>
    <t>Nov. 10,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GLYC</t>
  </si>
  <si>
    <t>Entity Registrant Name</t>
  </si>
  <si>
    <t>GLYCOMIMETICS INC</t>
  </si>
  <si>
    <t>Entity Central Index Key</t>
  </si>
  <si>
    <t>Current Fiscal Year End Date</t>
  </si>
  <si>
    <t>--12-31</t>
  </si>
  <si>
    <t>Entity Current Reporting Status</t>
  </si>
  <si>
    <t>Yes</t>
  </si>
  <si>
    <t>Entity Filer Category</t>
  </si>
  <si>
    <t>Non-accelerated Filer</t>
  </si>
  <si>
    <t>Entity Common Stock, Shares Outstanding</t>
  </si>
  <si>
    <t>Balance Sheets - USD ($)</t>
  </si>
  <si>
    <t>Dec. 31, 2014</t>
  </si>
  <si>
    <t>Current Assets:</t>
  </si>
  <si>
    <t>Cash and cash equivalents</t>
  </si>
  <si>
    <t>Prepaid expenses and other current assets</t>
  </si>
  <si>
    <t>Total current assets</t>
  </si>
  <si>
    <t>Property and equipment, net</t>
  </si>
  <si>
    <t>Prepaid research and development expenses</t>
  </si>
  <si>
    <t>Total assets</t>
  </si>
  <si>
    <t>Current liabilities:</t>
  </si>
  <si>
    <t>Accounts payable</t>
  </si>
  <si>
    <t>Accrued bonuses</t>
  </si>
  <si>
    <t>Accrued expenses</t>
  </si>
  <si>
    <t>Current portion of deferred rent</t>
  </si>
  <si>
    <t>Total current liabilities</t>
  </si>
  <si>
    <t>Deferred rent</t>
  </si>
  <si>
    <t>Total liabilities</t>
  </si>
  <si>
    <t>Stockholders' equity:</t>
  </si>
  <si>
    <t>Common stock; $0.001 par value; 100,000,000 authorized, 19,037,133 issued and outstanding at September 30, 2015; 18,939,838 shares issued and outstanding at December 31, 2014</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Income - USD ($)</t>
  </si>
  <si>
    <t>3 Months Ended</t>
  </si>
  <si>
    <t>Sep. 30, 2014</t>
  </si>
  <si>
    <t>Income Statement [Abstract]</t>
  </si>
  <si>
    <t>Revenue</t>
  </si>
  <si>
    <t>Costs and expenses:</t>
  </si>
  <si>
    <t>Research and development expense</t>
  </si>
  <si>
    <t>General and administrative expense</t>
  </si>
  <si>
    <t>Total costs and expenses</t>
  </si>
  <si>
    <t>Loss from operations</t>
  </si>
  <si>
    <t>Other income</t>
  </si>
  <si>
    <t>Loss and comprehensive loss before income taxes</t>
  </si>
  <si>
    <t>Income tax (benefit)</t>
  </si>
  <si>
    <t>Net loss and comprehensive loss</t>
  </si>
  <si>
    <t>Net loss per share—basic</t>
  </si>
  <si>
    <t>Net loss per share—diluted</t>
  </si>
  <si>
    <t>Weighted average shares outstanding—basic</t>
  </si>
  <si>
    <t>Weighted average shares outstanding—diluted</t>
  </si>
  <si>
    <t>Statements of Cash Flows - USD ($)</t>
  </si>
  <si>
    <t>Operating activities</t>
  </si>
  <si>
    <t>Net loss</t>
  </si>
  <si>
    <t>Adjustments to reconcile net loss to net cash (used in) provided by operating activities:</t>
  </si>
  <si>
    <t>Depreciation</t>
  </si>
  <si>
    <t>Loss on disposal of property and equipment</t>
  </si>
  <si>
    <t>Stock based compensation expense</t>
  </si>
  <si>
    <t>Changes in assets and liabilities:</t>
  </si>
  <si>
    <t>Net cash (used in) provided by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 and warrants</t>
  </si>
  <si>
    <t>Net cash provided by financing activities</t>
  </si>
  <si>
    <t>Net change in cash and cash equivalents</t>
  </si>
  <si>
    <t>Cash and cash equivalents, beginning of period</t>
  </si>
  <si>
    <t>Cash and cash equivalents, end of period</t>
  </si>
  <si>
    <t>Series A-1 Convertible Preferred Stock [Member]</t>
  </si>
  <si>
    <t>Supplemental schedule of noncash financing activities</t>
  </si>
  <si>
    <t>Conversion of Series A convertible preferred stock to common stock</t>
  </si>
  <si>
    <t>Description of the Business</t>
  </si>
  <si>
    <t>Organization, Consolidation and Presentation of Financial Statements [Abstract]</t>
  </si>
  <si>
    <t>GLYCOMIMETICS, INC.
Notes to Unaudited Financial Statement s
1. Description of the Business
GlycoMimetics, Inc. (the Company), a Delaware corporation headquartered in Gaithersburg, Maryland, was incorporated on April 4, 2003 and commenced operations on May 21, 2003 .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competition from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 .</t>
  </si>
  <si>
    <t>Significant Accounting Policies</t>
  </si>
  <si>
    <t>Accounting Policies [Abstract]</t>
  </si>
  <si>
    <t>2. Significant Accounting Policies
Basis of Accounting
The accompanying financial statements were prepared based on the accrual method of accounting in accordance with U.S. generally accepted accounting principles (GAAP).
Unaudited Financial Statements
The accompanying balance sheet as of September 30, 2015 and statements of operations and comprehensive loss for the three and nine months ended September 30, 2015 and 2014 and cash flows for the nine months ended September 30, 2015 and 2014 are unaudited. These unaudited financial statements have been prepared in accordance with the rules and regulations for the United States Securities and Exchange Commission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4 contained in the Company’s Annual Report on Form 10-K filed with the SEC on March 16, 2015.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5, the results of operations for the three and nine months ended September 30, 2015 and 2014 and cash flows for the nine months ended September 30, 2015 and 2014. The December 31, 2014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nine months ended September 30, 2015 and 2014 are unaudited. Interim results are not necessarily indicative of results for an entire year.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Fair Value Measurements
The Company had no assets or liabilities that were measured using quoted prices for similar assets and liabilities or significant unobservable inputs (Level 2 and Level 3 assets and liabilities, respectively) as of September 30, 2015 and December 31, 2014. The carrying value of cash held in money market funds of approximately $52.5 million and $55.0 million as of September 30, 2015 and December 31, 2014,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certificates of deposit and money market funds with major financial institutions in the United States. These deposits and funds may be redeemed upon demand and, therefore, bear minimal risk. The Company does not anticipate any losses on such balances.
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ccounting Standards Codification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
As such, the up-front payment received of $22.5 million was recognized as revenue over the expected development period through March 2013. The determination of the length of the period over which to defer revenue and the methodology by which to recognize the related revenues is subject to judgment and estimation. Consistent with the research plan developed by and agreed to by both parties, management estimated that the research activities and participation on the joint steering committees would occur over a 1.5 -year period. Revenues associated with the up-front license fee are recognized over this period using a straight-line method, which is consistent with expected completion of the research services. The research services were completed in March 2013, consistent with the expected development period.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does not maintain an internal market for its shares, and prior to its initial public offering the shares were not traded publicly. The Company utilizes the historical volatilities of a peer group (e.g., several public entities of similar size, complexity, and stage of development)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
Equity instruments issued to nonemployees are accounted for under the provisions of ASC 718, Compensation—Stock Compensation , and ASC 505-50, Equity—Equity-Based Payments to Non-Employees . Accordingly, the estimated fair value of the equity instrument is recorded on the earlier of the performance commitment date or the date the services are completed and are marked to market during the service period.
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Basic and diluted net loss per common share is computed as follows:
Three Months Ended September 30,
Nine Months Ended September 30,
2015
2014
2015
2014
Net loss
$
$
$
$
Basic and diluted net loss per common share
$
$
$
$
Basic and diluted weighted average common shares outstanding
The following potentially dilutive securities outstanding have been excluded from the computation of diluted weighted average shares outstanding, as they would be anti-dilutive:
Three Months Ended September 30,
Nine Months Ended September 30,
2015
2014
2015
2014
Warrants
Stock options and restricted stock units
Comprehensive Loss
Comprehensive loss comprises net loss and other changes in equity that are excluded from net loss. For the three and nine months ended September 30, 2015 and 2014, the Company’s net loss equals comprehensive loss and, accordingly, no additional disclosure is presented.</t>
  </si>
  <si>
    <t>Prepaid Expenses and Other Current Assets</t>
  </si>
  <si>
    <t>Deferred Costs, Capitalized, Prepaid, and Other Assets Disclosure [Abstract]</t>
  </si>
  <si>
    <t>3. Prepaid Expenses and Other Current Assets
The following is a summary of the Company’s prepaid expenses and other current assets:
September 30,
December 31,
2015
2014
Prepaid expenses
$
$
Restricted deposits
Other receivables
Deposits
Prepaid expenses and other current assets
$
$</t>
  </si>
  <si>
    <t>Property and Equipment</t>
  </si>
  <si>
    <t>Property, Plant and Equipment [Abstract]</t>
  </si>
  <si>
    <t>4. Property and Equipment
Property and equipment , net consists of the following:
September 30,
December 31,
2015
2014
Furniture and fixtures
$
$
Laboratory equipment
Office equipment
Computer equipment
Leasehold improvements
Property and equipment
Less accumulated depreciation
Property and equipment, net
$
$
Depreciation expense was $51,882 and $40,789 for the three months ended September 30, 2015 and 2014, respectively, and $142,417 and $114,261 for the nine months ended September 30, 2015 and 2014, respectively.</t>
  </si>
  <si>
    <t>Accrued Expenses</t>
  </si>
  <si>
    <t>Payables and Accruals [Abstract]</t>
  </si>
  <si>
    <t>5. Accrued Expenses
The following is a summary of the Company’s accrued expenses:
September 30,
December 31,
2015
2014
Accrued research and development expenses
$
$
Accrued license and milestone fees
Accrued consulting and other professional fees
Other accrued expenses
Accrued employee benefits
Accrued franchise and other taxes
—
Accrued expenses
$
$</t>
  </si>
  <si>
    <t>Operating Leases</t>
  </si>
  <si>
    <t>Leases [Abstract]</t>
  </si>
  <si>
    <t>6. Operating Leases
The Company leases office and research space in Rockville, Maryland under an eight -year operating lease (the Lease) that is subject to escalation clauses. The Company will also have the right to sublease or assign all or a portion of the premises, subject to the conditions set forth in the Lease. The Lease may be terminated early by either the landlord or the Company in certain circumstances. In connection with this lease arrangement, the Company received rent abatement as a lease incentive. The rent abatement has been recognized as deferred rent that is being adjusted on a straight-line basis over the term of the lease. Deferred rent related to the Lease was $186,526 at September 30, 2015.
The Company’s lease for office and research space in Gaithersburg, Maryland expired in October 2015.
Total rent expense under the Company’s operating leases was $216,765 and $96,317 for the three months ended September 30, 2015 and 2014, respectively, and $437,125 and $289,188 for the nine months ended September 30, 2015 and 2014, respectively.</t>
  </si>
  <si>
    <t>Equity Incentive Plans</t>
  </si>
  <si>
    <t>Equity [Abstract]</t>
  </si>
  <si>
    <t>Compensation related costs</t>
  </si>
  <si>
    <t>7. Equity Incentive Plans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nine months ended September 30, 2015 is as follows:
Weighted-Average
Weighted-
Remaining
Aggregate
Outstanding
Average
Contractual Term
Intrinsic Value
Options
Exercise Price
(Years)
(In Thousands)
Outstanding as of December 31, 2014
$
Options granted
—
—
Options exercised
Options forfeited
Outstanding as of September 30, 2015
$
Vested or expected to vest as of September 30, 2015
$
Exercisable as of September 30, 2015
$
As of September 30, 2015, there was $27,380 of total unrecognized compensation expense related to unvested options under the 2003 Plan that will be recognized over a weighted-average period less than one year. Total intrinsic value of the options exercised during the nine months ended September 30, 2015 and 2014 was $669,196 and $606,279 , respectively. The total fair value of shares underlying options which vested in the nine months ended September 30, 2015 and 2014 was $38,223 and $49,573 , respectively.
2013 Equity Incentive Plan
The Company’s board of directors adopted, and its stockholders approved, its 2013 Equity Incentive Plan (the 2013 Plan).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will terminate 90 days after the termination date, unless otherwise set forth in a stock option agreement. Stock options generally terminate 10 years from the date of grant.
Authorized Shares
The maximum number of shares of common stock that initially could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automatically increases on January 1 of each year until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 As of January 1, 2015, the number of shares of common stock that may be issued under the 2013 Plan was automatically increased by 568,195 shares, representing 3% of the total number of shares of common stock outstanding on January 1, 2015, increasing the number of shares of common stock available for issuance under the 2013 Plan to 1,568,195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nine months ended September 30, 2015 is as follows:
Weighted-Average
ccc
Weighted-
Remaining
Aggregate
Outstanding
Average
Contractual Term
Intrinsic Value
Options
Exercise Price
(Years)
(In Thousands)
Outstanding as of December 31, 2014
$
Options granted
Options exercised
—
Options forfeited
Outstanding as of September 30, 2015
$
—
Vested or expected to vest as of September 30, 2015
$
—
Exercisable as of September 30, 2015
$
—
The weighted-average fair value of the options granted during the nine months ended September 30, 2015 and 2014 was $5.09 per share and $6.71 per share, respectively, applying the Black-Scholes-Merton option pricing model utilizing the following weighted-average assumptions:
Nine Months Ended
Nine Months Ended
September 30, 2015
September 30, 2014
Expected term (years)
Expected volatility
Risk-free interest rate
Expected dividend yield
As of September 30, 2015, there was $5,793,294 of total unrecognized compensation expense related to unvested options under the 2013 Plan that will be recognized over a weighted-average period of approximately 3.0 years. The total fair value of shares underlying options which vested in the nine months ended September 30, 2015 and 2014 was $2,314,557 and $0 , respectively.
A restricted stock unit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three equal annual installments provided that the employee remains employed with the Company. As of September 30, 2015, there was $37,809 of unrecognized compensation costs related to unvested service RSUs.
The following is a summary of RSU activity under the 2013 Plan for the nine months ended September 30, 2015:
Weighted-Average
Grant Date Fair
Number of Shares
Value
Unvested at December 31, 2014
$
Granted
—
—
Forfeited
—
—
Vested
—
—
Unvested at September 30, 2015
Stock-based compensation expense was classified on the statement of operations as follows for the three and nine months ended September 30, 2015 and 2014:
Three Months Ended September 30,
Nine Months Ended September 30,
2015
2014
2015
2014
Research and development expense
$
$
$
$
General and administrative expense
Total stock-based compensation expense
$
$
$
$</t>
  </si>
  <si>
    <t>Income Taxes</t>
  </si>
  <si>
    <t>Income Tax Disclosure [Abstract]</t>
  </si>
  <si>
    <t>8. Income Taxes
The Company has not recorded any tax provision or benefit for the three or nine months ended September 30, 2015. The Company recorded an income tax benefit of $76,758 and $ 0 for the three months and nine months ended September 30, 2014, respectively.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September 30, 2015 and December 31, 2014.</t>
  </si>
  <si>
    <t>Research and License Agreements</t>
  </si>
  <si>
    <t>Text Block [Abstract]</t>
  </si>
  <si>
    <t>9. Research and License Agreements
In October 2011, the Company and Pfizer entered into a licensing agreement (the Pfizer Agreement) that provides Pfizer an exclusive worldwide license to rivipansel for vaso-occlusive crisis associated with sickle cell disease and for other diseases for which the drug candidate may be developed. The Company was responsible for completion of the Phase 2 clinical trial, after which Pfizer assumed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Agreement by giving prior written notice.
The Company has determined that each potential future clinical, development and regulatory milestone is substantive. Although sales-based milestones are not considered substantive, they are still recognized upon achievement of the milestone (assuming all other revenue recognition criteria have been met) because there are no undelivered elements that would preclude revenue recognition at that time. The Company is also eligible to receive royalties on future sales contingent upon annual net sales thresholds. In addition, the Company and Pfizer have formed a joint steering committee that will oversee and coordinate activities as set forth in the research program. The $22.5 million up-front payment was recognized over a period of 1.5 years. In May 2014, Pfizer made a $15.0 million non-refundable milestone payment to the Company, which was recognized as revenue by the Company in May 2014 when earned. In June 2015, Pfizer dosed the first patient in the Phase 3 clinical trial of rivipansel, which triggered a non-refundable milestone payment to the Company of $20.0 million, which the Company recognized as revenue in June 2015.
In February 2004, the Company entered into a research services agreement (the Research Agreement) with the University of Basel (the University) for biological evaluation of selectin antagonists. Certain patents covering the rivipansel compound are subject to provisions of the Research Agreement. Under the terms of the Research Agreement, the Company will owe to the University 10% of all future milestone and royalty payments received from Pfizer with respect to rivipansel. As of December 31, 2014, a $1.5 million milestone license fee was recorded as an accrued liability representing 10% of the $15.0 million non-refundable milestone payment that the Company received from Pfizer in May 2014. The accrued liability of $1.5 million was paid in February 2015. During the nine months ended September 30, 2015, a $2.0 million milestone license fee was recorded as an accrued liability representing 10% of the $20.0 million non-refundable milestone payment from Pfizer.</t>
  </si>
  <si>
    <t>Significant Accounting Policies (Policies)</t>
  </si>
  <si>
    <t>Basis of Accounting</t>
  </si>
  <si>
    <t>Basis of Accounting
The accompanying financial statements were prepared based on the accrual method of accounting in accordance with U.S. generally accepted accounting principles (GAAP).</t>
  </si>
  <si>
    <t>Unaudited Financial Statements</t>
  </si>
  <si>
    <t>Unaudited Financial Statements
The accompanying balance sheet as of September 30, 2015 and statements of operations and comprehensive loss for the three and nine months ended September 30, 2015 and 2014 and cash flows for the nine months ended September 30, 2015 and 2014 are unaudited. These unaudited financial statements have been prepared in accordance with the rules and regulations for the United States Securities and Exchange Commission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4 contained in the Company’s Annual Report on Form 10-K filed with the SEC on March 16, 2015.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September 30, 2015, the results of operations for the three and nine months ended September 30, 2015 and 2014 and cash flows for the nine months ended September 30, 2015 and 2014. The December 31, 2014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nine months ended September 30, 2015 and 2014 are unaudited. Interim results are not necessarily indicative of results for an entire year.</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Fair Value Measurements</t>
  </si>
  <si>
    <t>Fair Value Measurements
The Company had no assets or liabilities that were measured using quoted prices for similar assets and liabilities or significant unobservable inputs (Level 2 and Level 3 assets and liabilities, respectively) as of September 30, 2015 and December 31, 2014. The carrying value of cash held in money market funds of approximately $52.5 million and $55.0 million as of September 30, 2015 and December 31, 2014, respectively, is included in cash and cash equivalents and approximates market values based on quoted market prices (Level 1 inputs).</t>
  </si>
  <si>
    <t>Concentration of Credit Risk</t>
  </si>
  <si>
    <t>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certificates of deposit and money market funds with major financial institutions in the United States. These deposits and funds may be redeemed upon demand and, therefore, bear minimal risk. The Company does not anticipate any losses on such balances.</t>
  </si>
  <si>
    <t>Revenue Recognition</t>
  </si>
  <si>
    <t>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The agreement is in the form of a license agreement. The agreement called for a nonrefundable up-front payment and milestone payments upon achieving significant milestone events. The agreement also contemplates royalty payments on future sales of an approved product. There are no performance, cancellation, termination, or refund provisions in the arrang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ccounting Standards Codification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hird-party evidence is available. Management was not able to establish VSOE or TPE for separate unit deliverables, as the Company does not have a history of entering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collaboration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collaboration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contract and will be combined with the research and development services (including participation on a joint steering committee).
As such, the up-front payment received of $22.5 million was recognized as revenue over the expected development period through March 2013. The determination of the length of the period over which to defer revenue and the methodology by which to recognize the related revenues is subject to judgment and estimation. Consistent with the research plan developed by and agreed to by both parties, management estimated that the research activities and participation on the joint steering committees would occur over a 1.5 -year period. Revenues associated with the up-front license fee are recognized over this period using a straight-line method, which is consistent with expected completion of the research services. The research services were completed in March 2013, consistent with the expected development period.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The Company does not maintain an internal market for its shares, and prior to its initial public offering the shares were not traded publicly. The Company utilizes the historical volatilities of a peer group (e.g., several public entities of similar size, complexity, and stage of development)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The forfeiture rate is the estimated percentage of options granted that is expected to be forfeited or canceled on an annual basis before becoming fully vested. The Company estimates the forfeiture rate based on turnover data with further consideration given to the class of the employees to whom the options were granted.
Equity instruments issued to nonemployees are accounted for under the provisions of ASC 718, Compensation—Stock Compensation , and ASC 505-50, Equity—Equity-Based Payments to Non-Employees . Accordingly, the estimated fair value of the equity instrument is recorded on the earlier of the performance commitment date or the date the services are completed and are marked to market during the service period.</t>
  </si>
  <si>
    <t>Net Income (Loss) Per Common Share</t>
  </si>
  <si>
    <t>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Basic and diluted net loss per common share is computed as follows:
Three Months Ended September 30,
Nine Months Ended September 30,
2015
2014
2015
2014
Net loss
$
$
$
$
Basic and diluted net loss per common share
$
$
$
$
Basic and diluted weighted average common shares outstanding
The following potentially dilutive securities outstanding have been excluded from the computation of diluted weighted average shares outstanding, as they would be anti-dilutive:
Three Months Ended September 30,
Nine Months Ended September 30,
2015
2014
2015
2014
Warrants
Stock options and restricted stock units</t>
  </si>
  <si>
    <t>Comprehensive Income (Loss)</t>
  </si>
  <si>
    <t>Comprehensive Loss
Comprehensive loss comprises net loss and other changes in equity that are excluded from net loss. For the three and nine months ended September 30, 2015 and 2014, the Company’s net loss equals comprehensive loss and, accordingly, no additional disclosure is presented.</t>
  </si>
  <si>
    <t>Significant Accounting Policies (Tables)</t>
  </si>
  <si>
    <t>Computation of Basic and Diluted Net Income Per Common Share</t>
  </si>
  <si>
    <t>Basic and diluted net loss per common share is computed as follows:
Three Months Ended September 30,
Nine Months Ended September 30,
2015
2014
2015
2014
Net loss
$
$
$
$
Basic and diluted net loss per common share
$
$
$
$
Basic and diluted weighted average common shares outstanding</t>
  </si>
  <si>
    <t>Potential Dilutive Securities Outstanding</t>
  </si>
  <si>
    <t>The following potentially dilutive securities outstanding have been excluded from the computation of diluted weighted average shares outstanding, as they would be anti-dilutive:
Three Months Ended September 30,
Nine Months Ended September 30,
2015
2014
2015
2014
Warrants
Stock options and restricted stock units</t>
  </si>
  <si>
    <t>Prepaid Expenses and Other Current Assets (Tables)</t>
  </si>
  <si>
    <t>Summary of Prepaid Expenses and Other Current Assets</t>
  </si>
  <si>
    <t>The following is a summary of the Company’s prepaid expenses and other current assets:
September 30,
December 31,
2015
2014
Prepaid expenses
$
$
Restricted deposits
Other receivables
Deposits
Prepaid expenses and other current assets
$
$</t>
  </si>
  <si>
    <t>Property and Equipment (Tables)</t>
  </si>
  <si>
    <t>Summary of Property and Equipment</t>
  </si>
  <si>
    <t>Property and equipment , net consists of the following:
September 30,
December 31,
2015
2014
Furniture and fixtures
$
$
Laboratory equipment
Office equipment
Computer equipment
Leasehold improvements
Property and equipment
Less accumulated depreciation
Property and equipment, net
$
$</t>
  </si>
  <si>
    <t>Accrued Expenses (Tables)</t>
  </si>
  <si>
    <t>Summary of Accrued Expenses</t>
  </si>
  <si>
    <t>September 30,
December 31,
2015
2014
Accrued research and development expenses
$
$
Accrued license and milestone fees
Accrued consulting and other professional fees
Other accrued expenses
Accrued employee benefits
Accrued franchise and other taxes
—
Accrued expenses
$
$</t>
  </si>
  <si>
    <t>Equity Incentive Plans (Tables)</t>
  </si>
  <si>
    <t>Stock-Based Compensation Expense</t>
  </si>
  <si>
    <t>Stock-based compensation expense was classified on the statement of operations as follows for the three and nine months ended September 30, 2015 and 2014:
Three Months Ended September 30,
Nine Months Ended September 30,
2015
2014
2015
2014
Research and development expense
$
$
$
$
General and administrative expense
Total stock-based compensation expense
$
$
$
$</t>
  </si>
  <si>
    <t>2003 Stock Incentive Plan [Member]</t>
  </si>
  <si>
    <t>Company's Stock Option Activity</t>
  </si>
  <si>
    <t>A summary of the Company’s stock option activity under the 2003 Plan for the nine months ended September 30, 2015 is as follows:
Weighted-Average
Weighted-
Remaining
Aggregate
Outstanding
Average
Contractual Term
Intrinsic Value
Options
Exercise Price
(Years)
(In Thousands)
Outstanding as of December 31, 2014
$
Options granted
—
—
Options exercised
Options forfeited
Outstanding as of September 30, 2015
$
Vested or expected to vest as of September 30, 2015
$
Exercisable as of September 30, 2015
$</t>
  </si>
  <si>
    <t>2013 Equity Incentive Plan [Member]</t>
  </si>
  <si>
    <t>A summary of the Company’s stock option activity under the 2013 Plan for the nine months ended September 30, 2015 is as follows:
Weighted-Average
ccc
Weighted-
Remaining
Aggregate
Outstanding
Average
Contractual Term
Intrinsic Value
Options
Exercise Price
(Years)
(In Thousands)
Outstanding as of December 31, 2014
$
Options granted
Options exercised
—
Options forfeited
Outstanding as of September 30, 2015
$
—
Vested or expected to vest as of September 30, 2015
$
—
Exercisable as of September 30, 2015
$
—</t>
  </si>
  <si>
    <t>Weighted-Average Fair Value of Options Granted</t>
  </si>
  <si>
    <t>Nine Months Ended
Nine Months Ended
September 30, 2015
September 30, 2014
Expected term (years)
Expected volatility
Risk-free interest rate
Expected dividend yield</t>
  </si>
  <si>
    <t>Summary of RSU Activity</t>
  </si>
  <si>
    <t>The following is a summary of RSU activity under the 2013 Plan for the nine months ended September 30, 2015:
Weighted-Average
Grant Date Fair
Number of Shares
Value
Unvested at December 31, 2014
$
Granted
—
—
Forfeited
—
—
Vested
—
—
Unvested at September 30, 2015</t>
  </si>
  <si>
    <t>Significant Accounting Policies - Additional Information (Details) - USD ($) $ in Millions</t>
  </si>
  <si>
    <t>1 Months Ended</t>
  </si>
  <si>
    <t>18 Months Ended</t>
  </si>
  <si>
    <t>Jun. 30, 2015</t>
  </si>
  <si>
    <t>May. 31, 2014</t>
  </si>
  <si>
    <t>Mar. 31, 2013</t>
  </si>
  <si>
    <t>Schedule Of Accounting Policies [Line Items]</t>
  </si>
  <si>
    <t>Carrying value of cash held in money market funds</t>
  </si>
  <si>
    <t>Expected term (years)</t>
  </si>
  <si>
    <t>6 years 3 months</t>
  </si>
  <si>
    <t>Pfizer License Agreement [Member]</t>
  </si>
  <si>
    <t>Pfizer License Agreement [Member] | Up-Front Payment Arrangement [Member]</t>
  </si>
  <si>
    <t>Amount received and recognized as revenue</t>
  </si>
  <si>
    <t>Joint steering committees period</t>
  </si>
  <si>
    <t>1 year 6 months</t>
  </si>
  <si>
    <t>Maximum [Member]</t>
  </si>
  <si>
    <t>Share-based compensation arrangement by share-based payment award, option grant term</t>
  </si>
  <si>
    <t>10 years</t>
  </si>
  <si>
    <t>Significant Accounting Policies - Computation of Basic and Diluted Net Income Per Common Share (Details) - USD ($)</t>
  </si>
  <si>
    <t>Earnings Per Share [Abstract]</t>
  </si>
  <si>
    <t>Basic and diluted net loss per common share</t>
  </si>
  <si>
    <t>Basic and diluted weighted average common shares outstanding</t>
  </si>
  <si>
    <t>Significant Accounting Policies - Potential Dilutive Securities Outstanding (Details) - shares</t>
  </si>
  <si>
    <t>Warrants [Member]</t>
  </si>
  <si>
    <t>Antidilutive Securities Excluded from Computation of Earnings Per Share [Line Items]</t>
  </si>
  <si>
    <t>Anti-dilutive securities</t>
  </si>
  <si>
    <t>Stock options and restricted stock units</t>
  </si>
  <si>
    <t>Prepaid Expenses and Other Current Assets - Summary of Prepaid Expenses and Other Current Assets (Details) - USD ($)</t>
  </si>
  <si>
    <t>Prepaid expenses</t>
  </si>
  <si>
    <t>Restricted deposits</t>
  </si>
  <si>
    <t>Other receivables</t>
  </si>
  <si>
    <t>Deposits</t>
  </si>
  <si>
    <t>Property and Equipment - Summary of Property and Equipment (Details) - USD ($)</t>
  </si>
  <si>
    <t>Property, Plant and Equipment [Line Items]</t>
  </si>
  <si>
    <t>Property and equipment</t>
  </si>
  <si>
    <t>Less accumulated depreciation</t>
  </si>
  <si>
    <t>Furniture and Fixtures [Member]</t>
  </si>
  <si>
    <t>Laboratory Equipment [Member]</t>
  </si>
  <si>
    <t>Office Equipment [Member]</t>
  </si>
  <si>
    <t>Computer Equipment [Member]</t>
  </si>
  <si>
    <t>Leasehold Improvements [Member]</t>
  </si>
  <si>
    <t>Property and Equipment - Additional Information (Details) - USD ($)</t>
  </si>
  <si>
    <t>Depreciation expense</t>
  </si>
  <si>
    <t>Accrued Expenses - Summary of Accrued Expenses (Details) - USD ($)</t>
  </si>
  <si>
    <t>Accrued research and development expenses</t>
  </si>
  <si>
    <t>Accrued license and milestone fees</t>
  </si>
  <si>
    <t>Accrued consulting and other professional fees</t>
  </si>
  <si>
    <t>Other accrued expenses</t>
  </si>
  <si>
    <t>Accrued employee benefits</t>
  </si>
  <si>
    <t>Accrued franchise and other taxes</t>
  </si>
  <si>
    <t>Operating Leases - Additional Information (Details) - USD ($)</t>
  </si>
  <si>
    <t>Operating Leased Assets [Line Items]</t>
  </si>
  <si>
    <t>Deferred rent related to lease</t>
  </si>
  <si>
    <t>Rockville, Maryland [Member]</t>
  </si>
  <si>
    <t>Period of operating lease</t>
  </si>
  <si>
    <t>8 years</t>
  </si>
  <si>
    <t>Operating leases, rent expense</t>
  </si>
  <si>
    <t>Equity Incentive Plans - Additional Information (Details)</t>
  </si>
  <si>
    <t>Sep. 30, 2015USD ($)shares</t>
  </si>
  <si>
    <t>Jan. 01, 2015shares</t>
  </si>
  <si>
    <t>Sep. 30, 2015USD ($)installment$ / sharesshares</t>
  </si>
  <si>
    <t>Sep. 30, 2014USD ($)$ / shares</t>
  </si>
  <si>
    <t>Shareholders' Equity [Line Items]</t>
  </si>
  <si>
    <t>Weighted-average fair value of the options granted | $ / shares</t>
  </si>
  <si>
    <t>Share-based compensation arrangement by share-based payment award, award vesting rights, percentage</t>
  </si>
  <si>
    <t>25.00%</t>
  </si>
  <si>
    <t>Period that vested options shall terminate after termination date</t>
  </si>
  <si>
    <t>60 days</t>
  </si>
  <si>
    <t>Termination period of stock options from date of grant</t>
  </si>
  <si>
    <t>Unrecognized compensation expense related to unvested options not yet recognized</t>
  </si>
  <si>
    <t>Intrinsic value of options exercised during the period</t>
  </si>
  <si>
    <t>Fair value of shares vested</t>
  </si>
  <si>
    <t>90 days</t>
  </si>
  <si>
    <t>Period for unrecognized compensation expense related to unvested options not yet recognized</t>
  </si>
  <si>
    <t>3 years</t>
  </si>
  <si>
    <t>Shares of common stock reserved for issuance, percentage increase</t>
  </si>
  <si>
    <t>3.00%</t>
  </si>
  <si>
    <t>Maximum number of shares that may be issued pursuant to exercise of incentive stock | shares</t>
  </si>
  <si>
    <t>Stock Incentive Plan [Member] | Maximum [Member]</t>
  </si>
  <si>
    <t>1 year</t>
  </si>
  <si>
    <t>RSU [Member] | 2013 Equity Incentive Plan [Member]</t>
  </si>
  <si>
    <t>Unrecognized compensation expense related to unvested service</t>
  </si>
  <si>
    <t>Vesting period of RSUs | installment</t>
  </si>
  <si>
    <t>Common Stock [Member] | 2013 Equity Incentive Plan [Member]</t>
  </si>
  <si>
    <t>Common stock issued under 2013 plan | shares</t>
  </si>
  <si>
    <t>Increase in number of shares of common stock | shares</t>
  </si>
  <si>
    <t>Common Stock [Member] | 2013 Equity Incentive Plan [Member] | Maximum [Member]</t>
  </si>
  <si>
    <t>Equity Incentive Plans - Company's Stock Option Activity (Details) - USD ($) $ / shares in Units, $ in Thousands</t>
  </si>
  <si>
    <t>12 Months Ended</t>
  </si>
  <si>
    <t>Share-based Compensation Arrangement by Share-based Payment Award [Line Items]</t>
  </si>
  <si>
    <t>Outstanding Options, Beginning balance</t>
  </si>
  <si>
    <t>Outstanding Options, exercised</t>
  </si>
  <si>
    <t>Outstanding Options, forfeited</t>
  </si>
  <si>
    <t>Outstanding Options, Ending balance</t>
  </si>
  <si>
    <t>Vested or expected to vest outstanding options</t>
  </si>
  <si>
    <t>Exercisable outstanding options</t>
  </si>
  <si>
    <t>Weighted-Average Exercise Price Beginning</t>
  </si>
  <si>
    <t>Weighted-Average Exercise Price, Options exercised</t>
  </si>
  <si>
    <t>Weighted-Average Exercise Price, Options forfeited</t>
  </si>
  <si>
    <t>Weighted-Average Exercise Price Ending</t>
  </si>
  <si>
    <t>Weighted-Average Exercise Price, Vested or expected to vest</t>
  </si>
  <si>
    <t>Weighted-Average Exercise Price, Exercisable</t>
  </si>
  <si>
    <t>Weighted-Average Remaining Contractual Term, Outstanding</t>
  </si>
  <si>
    <t>4 years 6 months</t>
  </si>
  <si>
    <t>5 years 2 months 12 days</t>
  </si>
  <si>
    <t>Weighted-Average Remaining Contractual Term, Vested or expected to vest</t>
  </si>
  <si>
    <t>Weighted-Average Remaining Contractual Term, Exercisable</t>
  </si>
  <si>
    <t>4 years 4 months 24 days</t>
  </si>
  <si>
    <t>Aggregate Intrinsic Value, Outstanding Ending balance</t>
  </si>
  <si>
    <t>Aggregate Intrinsic Value, Vested or expected to vest</t>
  </si>
  <si>
    <t>Aggregate Intrinsic Value, Exercisable</t>
  </si>
  <si>
    <t>Outstanding Options, granted</t>
  </si>
  <si>
    <t>Weighted-Average Exercise Price, Options granted</t>
  </si>
  <si>
    <t>8 years 8 months 12 days</t>
  </si>
  <si>
    <t>9 years 1 month 6 days</t>
  </si>
  <si>
    <t>8 years 3 months 18 days</t>
  </si>
  <si>
    <t>Equity Incentive Plans - Weighted-Average Fair Value of Options Granted (Details)</t>
  </si>
  <si>
    <t>Expected volatility</t>
  </si>
  <si>
    <t>80.83%</t>
  </si>
  <si>
    <t>90.32%</t>
  </si>
  <si>
    <t>Risk-free interest rate</t>
  </si>
  <si>
    <t>1.70%</t>
  </si>
  <si>
    <t>2.14%</t>
  </si>
  <si>
    <t>Expected dividend yield</t>
  </si>
  <si>
    <t>0.00%</t>
  </si>
  <si>
    <t>Equity Incentive Plans - Summary of RSU Activity (Details)</t>
  </si>
  <si>
    <t>Sep. 30, 2015$ / sharesshares</t>
  </si>
  <si>
    <t>Number of Shares Unvested, Beginning balance | shares</t>
  </si>
  <si>
    <t>Number of Shares, Granted | shares</t>
  </si>
  <si>
    <t>Number of Shares, Forfeited | shares</t>
  </si>
  <si>
    <t>Number of Shares, Vested | shares</t>
  </si>
  <si>
    <t>Number of Shares Unvested, Ending balance | shares</t>
  </si>
  <si>
    <t>Weighted-Average Grant Date Fair Value Unvested, Beginning balance</t>
  </si>
  <si>
    <t>Weighted-Average Grant Date Fair Value, Granted</t>
  </si>
  <si>
    <t>Weighted-Average Grant Date Fair Value, Forfeited</t>
  </si>
  <si>
    <t>Weighted-Average Grant Date Fair Value, Vested</t>
  </si>
  <si>
    <t>Weighted-Average Grant Date Fair Value Unvested, Ending balance</t>
  </si>
  <si>
    <t>Equity Incentive Plans - Stock-Based Compensation Expense (Details) - USD ($)</t>
  </si>
  <si>
    <t>Share-based Compensation Arrangement by Share-based Payment Award, Compensation Cost [Line Items]</t>
  </si>
  <si>
    <t>Total stock-based compensation expense</t>
  </si>
  <si>
    <t>Research and Development Expense [Member]</t>
  </si>
  <si>
    <t>General and Administrative Expense [Member]</t>
  </si>
  <si>
    <t>Income Taxes - Additional Information (Details) - USD ($)</t>
  </si>
  <si>
    <t>Income tax benefit</t>
  </si>
  <si>
    <t>Research and License Agreements - Additional Information (Details) - USD ($)</t>
  </si>
  <si>
    <t>Feb. 28, 2015</t>
  </si>
  <si>
    <t>Oct. 31, 2011</t>
  </si>
  <si>
    <t>Research and Development Arrangement, Contract to Perform for Others [Line Items]</t>
  </si>
  <si>
    <t>Accrued liability Paid for Research Agreement</t>
  </si>
  <si>
    <t>Payment made on execution of milestone agreement</t>
  </si>
  <si>
    <t>Potential milestone payments upon the achievement of specified development milestones</t>
  </si>
  <si>
    <t>Potential milestone payments upon the achievement of specified regulatory milestones</t>
  </si>
  <si>
    <t>Potential milestone payments upon the achievement specified levels of annual net sales of licensed products</t>
  </si>
  <si>
    <t>Period of up-front payment</t>
  </si>
  <si>
    <t>Percentage of obligations payable for all future milestone and royalty payments received with respect to rivipansel</t>
  </si>
  <si>
    <t>10.00%</t>
  </si>
  <si>
    <t>Non-refundable payment against milestone paym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253689</v>
      </c>
    </row>
    <row r="12" spans="1:3">
      <c s="4" t="s" r="A12">
        <v>19</v>
      </c>
      <c s="4" t="s" r="B12">
        <v>20</v>
      </c>
    </row>
    <row r="13" spans="1:3">
      <c s="4" t="s" r="A13">
        <v>21</v>
      </c>
      <c s="4" t="s" r="B13">
        <v>22</v>
      </c>
    </row>
    <row r="14" spans="1:3">
      <c s="4" t="s" r="A14">
        <v>23</v>
      </c>
      <c s="4" t="s" r="B14">
        <v>24</v>
      </c>
    </row>
    <row r="15" spans="1:3">
      <c s="4" t="s" r="A15">
        <v>25</v>
      </c>
      <c s="5" t="n" r="C15">
        <v>190381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11</v>
      </c>
      <c s="2" t="s" r="B1">
        <v>1</v>
      </c>
    </row>
    <row r="2" spans="1:2">
      <c s="2" t="s" r="B2">
        <v>2</v>
      </c>
    </row>
    <row r="3" spans="1:2">
      <c s="3" t="s" r="A3">
        <v>112</v>
      </c>
    </row>
    <row r="4" spans="1:2">
      <c s="4" t="s" r="A4">
        <v>111</v>
      </c>
      <c s="4" t="s" r="B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t="s" r="A1">
        <v>114</v>
      </c>
      <c s="2" t="s" r="B1">
        <v>1</v>
      </c>
    </row>
    <row r="2" spans="1:2">
      <c s="2" t="s" r="B2">
        <v>2</v>
      </c>
    </row>
    <row r="3" spans="1:2">
      <c s="3" t="s" r="A3">
        <v>115</v>
      </c>
    </row>
    <row r="4" spans="1:2">
      <c s="4" t="s" r="A4">
        <v>114</v>
      </c>
      <c s="4" t="s" r="B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17</v>
      </c>
      <c s="2" t="s" r="B1">
        <v>1</v>
      </c>
    </row>
    <row r="2" spans="1:2">
      <c s="2" t="s" r="B2">
        <v>2</v>
      </c>
    </row>
    <row r="3" spans="1:2">
      <c s="3" t="s" r="A3">
        <v>118</v>
      </c>
    </row>
    <row r="4" spans="1:2">
      <c s="4" t="s" r="A4">
        <v>119</v>
      </c>
      <c s="4" t="s" r="B4">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r="1" spans="1:2">
      <c s="1" t="s" r="A1">
        <v>127</v>
      </c>
      <c s="2" t="s" r="B1">
        <v>1</v>
      </c>
    </row>
    <row r="2" spans="1:2">
      <c s="2" t="s" r="B2">
        <v>2</v>
      </c>
    </row>
    <row r="3" spans="1:2">
      <c s="3" t="s" r="A3">
        <v>103</v>
      </c>
    </row>
    <row r="4" spans="1:2">
      <c s="4" t="s" r="A4">
        <v>128</v>
      </c>
      <c s="4" t="s" r="B4">
        <v>129</v>
      </c>
    </row>
    <row r="5" spans="1:2">
      <c s="4" t="s" r="A5">
        <v>130</v>
      </c>
      <c s="4" t="s" r="B5">
        <v>131</v>
      </c>
    </row>
    <row r="6" spans="1:2">
      <c s="4" t="s" r="A6">
        <v>132</v>
      </c>
      <c s="4" t="s" r="B6">
        <v>133</v>
      </c>
    </row>
    <row r="7" spans="1:2">
      <c s="4" t="s" r="A7">
        <v>134</v>
      </c>
      <c s="4" t="s" r="B7">
        <v>135</v>
      </c>
    </row>
    <row r="8" spans="1:2">
      <c s="4" t="s" r="A8">
        <v>136</v>
      </c>
      <c s="4" t="s" r="B8">
        <v>137</v>
      </c>
    </row>
    <row r="9" spans="1:2">
      <c s="4" t="s" r="A9">
        <v>138</v>
      </c>
      <c s="4" t="s" r="B9">
        <v>139</v>
      </c>
    </row>
    <row r="10" spans="1:2">
      <c s="4" t="s" r="A10">
        <v>140</v>
      </c>
      <c s="4" t="s" r="B10">
        <v>141</v>
      </c>
    </row>
    <row r="11" spans="1:2">
      <c s="4" t="s" r="A11">
        <v>142</v>
      </c>
      <c s="4" t="s" r="B11">
        <v>143</v>
      </c>
    </row>
    <row r="12" spans="1:2">
      <c s="4" t="s" r="A12">
        <v>144</v>
      </c>
      <c s="4" t="s" r="B12">
        <v>145</v>
      </c>
    </row>
    <row r="13" spans="1:2">
      <c s="4" t="s" r="A13">
        <v>146</v>
      </c>
      <c s="4" t="s" r="B13">
        <v>147</v>
      </c>
    </row>
    <row r="14" spans="1:2">
      <c s="4" t="s" r="A14">
        <v>148</v>
      </c>
      <c s="4" t="s" r="B1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t="s" r="A1">
        <v>150</v>
      </c>
      <c s="2" t="s" r="B1">
        <v>1</v>
      </c>
    </row>
    <row r="2" spans="1:2">
      <c s="2" t="s" r="B2">
        <v>2</v>
      </c>
    </row>
    <row r="3" spans="1:2">
      <c s="3" t="s" r="A3">
        <v>103</v>
      </c>
    </row>
    <row r="4" spans="1:2">
      <c s="4" t="s" r="A4">
        <v>151</v>
      </c>
      <c s="4" t="s" r="B4">
        <v>152</v>
      </c>
    </row>
    <row r="5" spans="1:2">
      <c s="4" t="s" r="A5">
        <v>153</v>
      </c>
      <c s="4" t="s" r="B5">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55</v>
      </c>
      <c s="2" t="s" r="B1">
        <v>1</v>
      </c>
    </row>
    <row r="2" spans="1:2">
      <c s="2" t="s" r="B2">
        <v>2</v>
      </c>
    </row>
    <row r="3" spans="1:2">
      <c s="3" t="s" r="A3">
        <v>106</v>
      </c>
    </row>
    <row r="4" spans="1:2">
      <c s="4" t="s" r="A4">
        <v>156</v>
      </c>
      <c s="4"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58</v>
      </c>
      <c s="2" t="s" r="B1">
        <v>1</v>
      </c>
    </row>
    <row r="2" spans="1:2">
      <c s="2" t="s" r="B2">
        <v>2</v>
      </c>
    </row>
    <row r="3" spans="1:2">
      <c s="3" t="s" r="A3">
        <v>109</v>
      </c>
    </row>
    <row r="4" spans="1:2">
      <c s="4" t="s" r="A4">
        <v>159</v>
      </c>
      <c s="4"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1</v>
      </c>
      <c s="2" t="s" r="B1">
        <v>1</v>
      </c>
    </row>
    <row r="2" spans="1:2">
      <c s="2" t="s" r="B2">
        <v>2</v>
      </c>
    </row>
    <row r="3" spans="1:2">
      <c s="3" t="s" r="A3">
        <v>112</v>
      </c>
    </row>
    <row r="4" spans="1:2">
      <c s="4" t="s" r="A4">
        <v>162</v>
      </c>
      <c s="4"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6</v>
      </c>
      <c s="2" t="s" r="B1">
        <v>2</v>
      </c>
      <c s="2" t="s" r="C1">
        <v>27</v>
      </c>
    </row>
    <row r="2" spans="1:3">
      <c s="3" t="s" r="A2">
        <v>28</v>
      </c>
    </row>
    <row r="3" spans="1:3">
      <c s="4" t="s" r="A3">
        <v>29</v>
      </c>
      <c s="7" t="n" r="B3">
        <v>53759839</v>
      </c>
      <c s="7" t="n" r="C3">
        <v>55198923</v>
      </c>
    </row>
    <row r="4" spans="1:3">
      <c s="4" t="s" r="A4">
        <v>30</v>
      </c>
      <c s="5" t="n" r="B4">
        <v>718234</v>
      </c>
      <c s="5" t="n" r="C4">
        <v>916249</v>
      </c>
    </row>
    <row r="5" spans="1:3">
      <c s="4" t="s" r="A5">
        <v>31</v>
      </c>
      <c s="5" t="n" r="B5">
        <v>54478073</v>
      </c>
      <c s="5" t="n" r="C5">
        <v>56115172</v>
      </c>
    </row>
    <row r="6" spans="1:3">
      <c s="4" t="s" r="A6">
        <v>32</v>
      </c>
      <c s="5" t="n" r="B6">
        <v>567219</v>
      </c>
      <c s="5" t="n" r="C6">
        <v>452270</v>
      </c>
    </row>
    <row r="7" spans="1:3">
      <c s="4" t="s" r="A7">
        <v>33</v>
      </c>
      <c s="5" t="n" r="B7">
        <v>696531</v>
      </c>
      <c s="5" t="n" r="C7">
        <v>696531</v>
      </c>
    </row>
    <row r="8" spans="1:3">
      <c s="4" t="s" r="A8">
        <v>34</v>
      </c>
      <c s="5" t="n" r="B8">
        <v>55741823</v>
      </c>
      <c s="5" t="n" r="C8">
        <v>57263973</v>
      </c>
    </row>
    <row r="9" spans="1:3">
      <c s="3" t="s" r="A9">
        <v>35</v>
      </c>
    </row>
    <row r="10" spans="1:3">
      <c s="4" t="s" r="A10">
        <v>36</v>
      </c>
      <c s="5" t="n" r="B10">
        <v>633093</v>
      </c>
      <c s="5" t="n" r="C10">
        <v>874028</v>
      </c>
    </row>
    <row r="11" spans="1:3">
      <c s="4" t="s" r="A11">
        <v>37</v>
      </c>
      <c s="5" t="n" r="B11">
        <v>695507</v>
      </c>
      <c s="5" t="n" r="C11">
        <v>753786</v>
      </c>
    </row>
    <row r="12" spans="1:3">
      <c s="4" t="s" r="A12">
        <v>38</v>
      </c>
      <c s="5" t="n" r="B12">
        <v>5521699</v>
      </c>
      <c s="5" t="n" r="C12">
        <v>4735719</v>
      </c>
    </row>
    <row r="13" spans="1:3">
      <c s="4" t="s" r="A13">
        <v>39</v>
      </c>
      <c s="5" t="n" r="C13">
        <v>97012</v>
      </c>
    </row>
    <row r="14" spans="1:3">
      <c s="4" t="s" r="A14">
        <v>40</v>
      </c>
      <c s="5" t="n" r="B14">
        <v>6850299</v>
      </c>
      <c s="5" t="n" r="C14">
        <v>6460545</v>
      </c>
    </row>
    <row r="15" spans="1:3">
      <c s="4" t="s" r="A15">
        <v>41</v>
      </c>
      <c s="5" t="n" r="B15">
        <v>186526</v>
      </c>
    </row>
    <row r="16" spans="1:3">
      <c s="4" t="s" r="A16">
        <v>42</v>
      </c>
      <c s="5" t="n" r="B16">
        <v>7036825</v>
      </c>
      <c s="5" t="n" r="C16">
        <v>6460545</v>
      </c>
    </row>
    <row r="17" spans="1:3">
      <c s="3" t="s" r="A17">
        <v>43</v>
      </c>
    </row>
    <row r="18" spans="1:3">
      <c s="4" t="s" r="A18">
        <v>44</v>
      </c>
      <c s="5" t="n" r="B18">
        <v>19038</v>
      </c>
      <c s="5" t="n" r="C18">
        <v>18940</v>
      </c>
    </row>
    <row r="19" spans="1:3">
      <c s="4" t="s" r="A19">
        <v>45</v>
      </c>
      <c s="5" t="n" r="B19">
        <v>126970730</v>
      </c>
      <c s="5" t="n" r="C19">
        <v>125181463</v>
      </c>
    </row>
    <row r="20" spans="1:3">
      <c s="4" t="s" r="A20">
        <v>46</v>
      </c>
      <c s="5" t="n" r="B20">
        <v>-78284770</v>
      </c>
      <c s="5" t="n" r="C20">
        <v>-74396975</v>
      </c>
    </row>
    <row r="21" spans="1:3">
      <c s="4" t="s" r="A21">
        <v>47</v>
      </c>
      <c s="5" t="n" r="B21">
        <v>48704998</v>
      </c>
      <c s="5" t="n" r="C21">
        <v>50803428</v>
      </c>
    </row>
    <row r="22" spans="1:3">
      <c s="4" t="s" r="A22">
        <v>48</v>
      </c>
      <c s="7" t="n" r="B22">
        <v>55741823</v>
      </c>
      <c s="7" t="n" r="C22">
        <v>572639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r="1" spans="1:2">
      <c s="1" t="s" r="A1">
        <v>164</v>
      </c>
      <c s="2" t="s" r="B1">
        <v>1</v>
      </c>
    </row>
    <row r="2" spans="1:2">
      <c s="2" t="s" r="B2">
        <v>2</v>
      </c>
    </row>
    <row r="3" spans="1:2">
      <c s="4" t="s" r="A3">
        <v>165</v>
      </c>
      <c s="4" t="s" r="B3">
        <v>166</v>
      </c>
    </row>
    <row r="4" spans="1:2">
      <c s="4" t="s" r="A4">
        <v>167</v>
      </c>
    </row>
    <row r="5" spans="1:2">
      <c s="4" t="s" r="A5">
        <v>168</v>
      </c>
      <c s="4" t="s" r="B5">
        <v>169</v>
      </c>
    </row>
    <row r="6" spans="1:2">
      <c s="4" t="s" r="A6">
        <v>170</v>
      </c>
    </row>
    <row r="7" spans="1:2">
      <c s="4" t="s" r="A7">
        <v>168</v>
      </c>
      <c s="4" t="s" r="B7">
        <v>171</v>
      </c>
    </row>
    <row r="8" spans="1:2">
      <c s="4" t="s" r="A8">
        <v>172</v>
      </c>
      <c s="4" t="s" r="B8">
        <v>173</v>
      </c>
    </row>
    <row r="9" spans="1:2">
      <c s="4" t="s" r="A9">
        <v>174</v>
      </c>
      <c s="4" t="s" r="B9">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6"/>
    <col customWidth="1" max="6" min="6" width="14"/>
  </cols>
  <sheetData>
    <row r="1" spans="1:6">
      <c s="1" t="s" r="A1">
        <v>176</v>
      </c>
      <c s="2" t="s" r="B1">
        <v>177</v>
      </c>
      <c s="2" t="s" r="D1">
        <v>1</v>
      </c>
      <c s="2" t="s" r="E1">
        <v>178</v>
      </c>
    </row>
    <row r="2" spans="1:6">
      <c s="2" t="s" r="B2">
        <v>179</v>
      </c>
      <c s="2" t="s" r="C2">
        <v>180</v>
      </c>
      <c s="2" t="s" r="D2">
        <v>2</v>
      </c>
      <c s="2" t="s" r="E2">
        <v>181</v>
      </c>
      <c s="2" t="s" r="F2">
        <v>27</v>
      </c>
    </row>
    <row r="3" spans="1:6">
      <c s="3" t="s" r="A3">
        <v>182</v>
      </c>
    </row>
    <row r="4" spans="1:6">
      <c s="4" t="s" r="A4">
        <v>183</v>
      </c>
      <c s="10" t="n" r="D4">
        <v>52.5</v>
      </c>
      <c s="7" t="n" r="F4">
        <v>55</v>
      </c>
    </row>
    <row r="5" spans="1:6">
      <c s="4" t="s" r="A5">
        <v>184</v>
      </c>
      <c s="4" t="s" r="D5">
        <v>185</v>
      </c>
    </row>
    <row r="6" spans="1:6">
      <c s="4" t="s" r="A6">
        <v>186</v>
      </c>
    </row>
    <row r="7" spans="1:6">
      <c s="3" t="s" r="A7">
        <v>182</v>
      </c>
    </row>
    <row r="8" spans="1:6">
      <c s="4" t="s" r="A8">
        <v>63</v>
      </c>
      <c s="7" t="n" r="B8">
        <v>20</v>
      </c>
      <c s="7" t="n" r="C8">
        <v>15</v>
      </c>
    </row>
    <row r="9" spans="1:6">
      <c s="4" t="s" r="A9">
        <v>187</v>
      </c>
    </row>
    <row r="10" spans="1:6">
      <c s="3" t="s" r="A10">
        <v>182</v>
      </c>
    </row>
    <row r="11" spans="1:6">
      <c s="4" t="s" r="A11">
        <v>188</v>
      </c>
      <c s="10" t="n" r="E11">
        <v>22.5</v>
      </c>
    </row>
    <row r="12" spans="1:6">
      <c s="4" t="s" r="A12">
        <v>189</v>
      </c>
      <c s="4" t="s" r="E12">
        <v>190</v>
      </c>
    </row>
    <row r="13" spans="1:6">
      <c s="4" t="s" r="A13">
        <v>191</v>
      </c>
    </row>
    <row r="14" spans="1:6">
      <c s="3" t="s" r="A14">
        <v>182</v>
      </c>
    </row>
    <row r="15" spans="1:6">
      <c s="4" t="s" r="A15">
        <v>192</v>
      </c>
      <c s="4" t="s" r="D15">
        <v>19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94</v>
      </c>
      <c s="2" t="s" r="B1">
        <v>60</v>
      </c>
      <c s="2" t="s" r="D1">
        <v>1</v>
      </c>
    </row>
    <row r="2" spans="1:5">
      <c s="2" t="s" r="B2">
        <v>2</v>
      </c>
      <c s="2" t="s" r="C2">
        <v>61</v>
      </c>
      <c s="2" t="s" r="D2">
        <v>2</v>
      </c>
      <c s="2" t="s" r="E2">
        <v>61</v>
      </c>
    </row>
    <row r="3" spans="1:5">
      <c s="3" t="s" r="A3">
        <v>195</v>
      </c>
    </row>
    <row r="4" spans="1:5">
      <c s="4" t="s" r="A4">
        <v>79</v>
      </c>
      <c s="7" t="n" r="B4">
        <v>-7168071</v>
      </c>
      <c s="7" t="n" r="C4">
        <v>-6617577</v>
      </c>
      <c s="7" t="n" r="D4">
        <v>-3887795</v>
      </c>
      <c s="7" t="n" r="E4">
        <v>-3727707</v>
      </c>
    </row>
    <row r="5" spans="1:5">
      <c s="4" t="s" r="A5">
        <v>196</v>
      </c>
      <c s="9" t="n" r="B5">
        <v>-0.38</v>
      </c>
      <c s="9" t="n" r="C5">
        <v>-0.35</v>
      </c>
      <c s="9" t="n" r="D5">
        <v>-0.2</v>
      </c>
      <c s="9" t="n" r="E5">
        <v>-0.2</v>
      </c>
    </row>
    <row r="6" spans="1:5">
      <c s="4" t="s" r="A6">
        <v>197</v>
      </c>
      <c s="5" t="n" r="B6">
        <v>19025623</v>
      </c>
      <c s="5" t="n" r="C6">
        <v>18893834</v>
      </c>
      <c s="5" t="n" r="D6">
        <v>18999705</v>
      </c>
      <c s="5" t="n" r="E6">
        <v>1831135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198</v>
      </c>
      <c s="2" t="s" r="B1">
        <v>60</v>
      </c>
      <c s="2" t="s" r="D1">
        <v>1</v>
      </c>
    </row>
    <row r="2" spans="1:5">
      <c s="2" t="s" r="B2">
        <v>2</v>
      </c>
      <c s="2" t="s" r="C2">
        <v>61</v>
      </c>
      <c s="2" t="s" r="D2">
        <v>2</v>
      </c>
      <c s="2" t="s" r="E2">
        <v>61</v>
      </c>
    </row>
    <row r="3" spans="1:5">
      <c s="4" t="s" r="A3">
        <v>199</v>
      </c>
    </row>
    <row r="4" spans="1:5">
      <c s="3" t="s" r="A4">
        <v>200</v>
      </c>
    </row>
    <row r="5" spans="1:5">
      <c s="4" t="s" r="A5">
        <v>201</v>
      </c>
      <c s="5" t="n" r="B5">
        <v>590595</v>
      </c>
      <c s="5" t="n" r="C5">
        <v>634227</v>
      </c>
      <c s="5" t="n" r="D5">
        <v>590595</v>
      </c>
      <c s="5" t="n" r="E5">
        <v>634227</v>
      </c>
    </row>
    <row r="6" spans="1:5">
      <c s="4" t="s" r="A6">
        <v>202</v>
      </c>
    </row>
    <row r="7" spans="1:5">
      <c s="3" t="s" r="A7">
        <v>200</v>
      </c>
    </row>
    <row r="8" spans="1:5">
      <c s="4" t="s" r="A8">
        <v>201</v>
      </c>
      <c s="5" t="n" r="B8">
        <v>2250008</v>
      </c>
      <c s="5" t="n" r="C8">
        <v>1803652</v>
      </c>
      <c s="5" t="n" r="D8">
        <v>2250008</v>
      </c>
      <c s="5" t="n" r="E8">
        <v>180365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03</v>
      </c>
      <c s="2" t="s" r="B1">
        <v>2</v>
      </c>
      <c s="2" t="s" r="C1">
        <v>27</v>
      </c>
    </row>
    <row r="2" spans="1:3">
      <c s="3" t="s" r="A2">
        <v>106</v>
      </c>
    </row>
    <row r="3" spans="1:3">
      <c s="4" t="s" r="A3">
        <v>204</v>
      </c>
      <c s="7" t="n" r="B3">
        <v>648644</v>
      </c>
      <c s="7" t="n" r="C3">
        <v>819922</v>
      </c>
    </row>
    <row r="4" spans="1:3">
      <c s="4" t="s" r="A4">
        <v>205</v>
      </c>
      <c s="5" t="n" r="B4">
        <v>57700</v>
      </c>
      <c s="5" t="n" r="C4">
        <v>57700</v>
      </c>
    </row>
    <row r="5" spans="1:3">
      <c s="4" t="s" r="A5">
        <v>206</v>
      </c>
      <c s="5" t="n" r="B5">
        <v>1264</v>
      </c>
      <c s="5" t="n" r="C5">
        <v>22334</v>
      </c>
    </row>
    <row r="6" spans="1:3">
      <c s="4" t="s" r="A6">
        <v>207</v>
      </c>
      <c s="5" t="n" r="B6">
        <v>10626</v>
      </c>
      <c s="5" t="n" r="C6">
        <v>16293</v>
      </c>
    </row>
    <row r="7" spans="1:3">
      <c s="4" t="s" r="A7">
        <v>30</v>
      </c>
      <c s="7" t="n" r="B7">
        <v>718234</v>
      </c>
      <c s="7" t="n" r="C7">
        <v>91624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208</v>
      </c>
      <c s="2" t="s" r="B1">
        <v>2</v>
      </c>
      <c s="2" t="s" r="C1">
        <v>27</v>
      </c>
    </row>
    <row r="2" spans="1:3">
      <c s="3" t="s" r="A2">
        <v>209</v>
      </c>
    </row>
    <row r="3" spans="1:3">
      <c s="4" t="s" r="A3">
        <v>210</v>
      </c>
      <c s="7" t="n" r="B3">
        <v>1420251</v>
      </c>
      <c s="7" t="n" r="C3">
        <v>1357749</v>
      </c>
    </row>
    <row r="4" spans="1:3">
      <c s="4" t="s" r="A4">
        <v>211</v>
      </c>
      <c s="5" t="n" r="B4">
        <v>-853032</v>
      </c>
      <c s="5" t="n" r="C4">
        <v>-905479</v>
      </c>
    </row>
    <row r="5" spans="1:3">
      <c s="4" t="s" r="A5">
        <v>32</v>
      </c>
      <c s="5" t="n" r="B5">
        <v>567219</v>
      </c>
      <c s="5" t="n" r="C5">
        <v>452270</v>
      </c>
    </row>
    <row r="6" spans="1:3">
      <c s="4" t="s" r="A6">
        <v>212</v>
      </c>
    </row>
    <row r="7" spans="1:3">
      <c s="3" t="s" r="A7">
        <v>209</v>
      </c>
    </row>
    <row r="8" spans="1:3">
      <c s="4" t="s" r="A8">
        <v>210</v>
      </c>
      <c s="5" t="n" r="B8">
        <v>230987</v>
      </c>
      <c s="5" t="n" r="C8">
        <v>122653</v>
      </c>
    </row>
    <row r="9" spans="1:3">
      <c s="4" t="s" r="A9">
        <v>213</v>
      </c>
    </row>
    <row r="10" spans="1:3">
      <c s="3" t="s" r="A10">
        <v>209</v>
      </c>
    </row>
    <row r="11" spans="1:3">
      <c s="4" t="s" r="A11">
        <v>210</v>
      </c>
      <c s="5" t="n" r="B11">
        <v>965586</v>
      </c>
      <c s="5" t="n" r="C11">
        <v>992232</v>
      </c>
    </row>
    <row r="12" spans="1:3">
      <c s="4" t="s" r="A12">
        <v>214</v>
      </c>
    </row>
    <row r="13" spans="1:3">
      <c s="3" t="s" r="A13">
        <v>209</v>
      </c>
    </row>
    <row r="14" spans="1:3">
      <c s="4" t="s" r="A14">
        <v>210</v>
      </c>
      <c s="5" t="n" r="B14">
        <v>8358</v>
      </c>
      <c s="5" t="n" r="C14">
        <v>10467</v>
      </c>
    </row>
    <row r="15" spans="1:3">
      <c s="4" t="s" r="A15">
        <v>215</v>
      </c>
    </row>
    <row r="16" spans="1:3">
      <c s="3" t="s" r="A16">
        <v>209</v>
      </c>
    </row>
    <row r="17" spans="1:3">
      <c s="4" t="s" r="A17">
        <v>210</v>
      </c>
      <c s="5" t="n" r="B17">
        <v>179192</v>
      </c>
      <c s="5" t="n" r="C17">
        <v>190554</v>
      </c>
    </row>
    <row r="18" spans="1:3">
      <c s="4" t="s" r="A18">
        <v>216</v>
      </c>
    </row>
    <row r="19" spans="1:3">
      <c s="3" t="s" r="A19">
        <v>209</v>
      </c>
    </row>
    <row r="20" spans="1:3">
      <c s="4" t="s" r="A20">
        <v>210</v>
      </c>
      <c s="7" t="n" r="B20">
        <v>36128</v>
      </c>
      <c s="7" t="n" r="C20">
        <v>4184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t="s" r="A1">
        <v>217</v>
      </c>
      <c s="2" t="s" r="B1">
        <v>60</v>
      </c>
      <c s="2" t="s" r="D1">
        <v>1</v>
      </c>
    </row>
    <row r="2" spans="1:5">
      <c s="2" t="s" r="B2">
        <v>2</v>
      </c>
      <c s="2" t="s" r="C2">
        <v>61</v>
      </c>
      <c s="2" t="s" r="D2">
        <v>2</v>
      </c>
      <c s="2" t="s" r="E2">
        <v>61</v>
      </c>
    </row>
    <row r="3" spans="1:5">
      <c s="3" t="s" r="A3">
        <v>109</v>
      </c>
    </row>
    <row r="4" spans="1:5">
      <c s="4" t="s" r="A4">
        <v>218</v>
      </c>
      <c s="7" t="n" r="B4">
        <v>51882</v>
      </c>
      <c s="7" t="n" r="C4">
        <v>40789</v>
      </c>
      <c s="7" t="n" r="D4">
        <v>142417</v>
      </c>
      <c s="7" t="n" r="E4">
        <v>1142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219</v>
      </c>
      <c s="2" t="s" r="B1">
        <v>2</v>
      </c>
      <c s="2" t="s" r="C1">
        <v>27</v>
      </c>
    </row>
    <row r="2" spans="1:3">
      <c s="3" t="s" r="A2">
        <v>112</v>
      </c>
    </row>
    <row r="3" spans="1:3">
      <c s="4" t="s" r="A3">
        <v>220</v>
      </c>
      <c s="7" t="n" r="B3">
        <v>2559451</v>
      </c>
      <c s="7" t="n" r="C3">
        <v>2726511</v>
      </c>
    </row>
    <row r="4" spans="1:3">
      <c s="4" t="s" r="A4">
        <v>221</v>
      </c>
      <c s="5" t="n" r="B4">
        <v>2000000</v>
      </c>
      <c s="5" t="n" r="C4">
        <v>1500000</v>
      </c>
    </row>
    <row r="5" spans="1:3">
      <c s="4" t="s" r="A5">
        <v>222</v>
      </c>
      <c s="5" t="n" r="B5">
        <v>353748</v>
      </c>
      <c s="5" t="n" r="C5">
        <v>77273</v>
      </c>
    </row>
    <row r="6" spans="1:3">
      <c s="4" t="s" r="A6">
        <v>223</v>
      </c>
      <c s="5" t="n" r="B6">
        <v>313775</v>
      </c>
      <c s="5" t="n" r="C6">
        <v>151415</v>
      </c>
    </row>
    <row r="7" spans="1:3">
      <c s="4" t="s" r="A7">
        <v>224</v>
      </c>
      <c s="5" t="n" r="B7">
        <v>294725</v>
      </c>
      <c s="5" t="n" r="C7">
        <v>168009</v>
      </c>
    </row>
    <row r="8" spans="1:3">
      <c s="4" t="s" r="A8">
        <v>225</v>
      </c>
      <c s="5" t="n" r="C8">
        <v>112511</v>
      </c>
    </row>
    <row r="9" spans="1:3">
      <c s="4" t="s" r="A9">
        <v>38</v>
      </c>
      <c s="7" t="n" r="B9">
        <v>5521699</v>
      </c>
      <c s="7" t="n" r="C9">
        <v>47357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t="s" r="A1">
        <v>226</v>
      </c>
      <c s="2" t="s" r="B1">
        <v>60</v>
      </c>
      <c s="2" t="s" r="D1">
        <v>1</v>
      </c>
    </row>
    <row r="2" spans="1:5">
      <c s="2" t="s" r="B2">
        <v>2</v>
      </c>
      <c s="2" t="s" r="C2">
        <v>61</v>
      </c>
      <c s="2" t="s" r="D2">
        <v>2</v>
      </c>
      <c s="2" t="s" r="E2">
        <v>61</v>
      </c>
    </row>
    <row r="3" spans="1:5">
      <c s="3" t="s" r="A3">
        <v>227</v>
      </c>
    </row>
    <row r="4" spans="1:5">
      <c s="4" t="s" r="A4">
        <v>228</v>
      </c>
      <c s="7" t="n" r="B4">
        <v>186526</v>
      </c>
      <c s="7" t="n" r="D4">
        <v>186526</v>
      </c>
    </row>
    <row r="5" spans="1:5">
      <c s="4" t="s" r="A5">
        <v>229</v>
      </c>
    </row>
    <row r="6" spans="1:5">
      <c s="3" t="s" r="A6">
        <v>227</v>
      </c>
    </row>
    <row r="7" spans="1:5">
      <c s="4" t="s" r="A7">
        <v>230</v>
      </c>
      <c s="4" t="s" r="D7">
        <v>231</v>
      </c>
    </row>
    <row r="8" spans="1:5">
      <c s="4" t="s" r="A8">
        <v>228</v>
      </c>
      <c s="5" t="n" r="B8">
        <v>186526</v>
      </c>
      <c s="7" t="n" r="D8">
        <v>186526</v>
      </c>
    </row>
    <row r="9" spans="1:5">
      <c s="4" t="s" r="A9">
        <v>232</v>
      </c>
      <c s="7" t="n" r="B9">
        <v>216765</v>
      </c>
      <c s="7" t="n" r="C9">
        <v>96317</v>
      </c>
      <c s="7" t="n" r="D9">
        <v>437125</v>
      </c>
      <c s="7" t="n" r="E9">
        <v>2891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48"/>
    <col customWidth="1" max="5" min="5" width="31"/>
  </cols>
  <sheetData>
    <row r="1" spans="1:5">
      <c s="1" t="s" r="A1">
        <v>233</v>
      </c>
      <c s="2" t="s" r="B1">
        <v>234</v>
      </c>
      <c s="2" t="s" r="C1">
        <v>235</v>
      </c>
      <c s="2" t="s" r="D1">
        <v>236</v>
      </c>
      <c s="2" t="s" r="E1">
        <v>237</v>
      </c>
    </row>
    <row r="2" spans="1:5">
      <c s="3" t="s" r="A2">
        <v>238</v>
      </c>
    </row>
    <row r="3" spans="1:5">
      <c s="4" t="s" r="A3">
        <v>239</v>
      </c>
      <c s="9" t="n" r="D3">
        <v>5.09</v>
      </c>
      <c s="9" t="n" r="E3">
        <v>6.71</v>
      </c>
    </row>
    <row r="4" spans="1:5">
      <c s="4" t="s" r="A4">
        <v>167</v>
      </c>
    </row>
    <row r="5" spans="1:5">
      <c s="3" t="s" r="A5">
        <v>238</v>
      </c>
    </row>
    <row r="6" spans="1:5">
      <c s="4" t="s" r="A6">
        <v>240</v>
      </c>
      <c s="4" t="s" r="D6">
        <v>241</v>
      </c>
    </row>
    <row r="7" spans="1:5">
      <c s="4" t="s" r="A7">
        <v>242</v>
      </c>
      <c s="4" t="s" r="D7">
        <v>243</v>
      </c>
    </row>
    <row r="8" spans="1:5">
      <c s="4" t="s" r="A8">
        <v>244</v>
      </c>
      <c s="4" t="s" r="D8">
        <v>193</v>
      </c>
    </row>
    <row r="9" spans="1:5">
      <c s="4" t="s" r="A9">
        <v>245</v>
      </c>
      <c s="7" t="n" r="B9">
        <v>27380</v>
      </c>
      <c s="7" t="n" r="D9">
        <v>27380</v>
      </c>
    </row>
    <row r="10" spans="1:5">
      <c s="4" t="s" r="A10">
        <v>246</v>
      </c>
      <c s="5" t="n" r="D10">
        <v>669196</v>
      </c>
      <c s="7" t="n" r="E10">
        <v>606279</v>
      </c>
    </row>
    <row r="11" spans="1:5">
      <c s="4" t="s" r="A11">
        <v>247</v>
      </c>
      <c s="7" t="n" r="D11">
        <v>38223</v>
      </c>
      <c s="5" t="n" r="E11">
        <v>49573</v>
      </c>
    </row>
    <row r="12" spans="1:5">
      <c s="4" t="s" r="A12">
        <v>170</v>
      </c>
    </row>
    <row r="13" spans="1:5">
      <c s="3" t="s" r="A13">
        <v>238</v>
      </c>
    </row>
    <row r="14" spans="1:5">
      <c s="4" t="s" r="A14">
        <v>240</v>
      </c>
      <c s="4" t="s" r="D14">
        <v>241</v>
      </c>
    </row>
    <row r="15" spans="1:5">
      <c s="4" t="s" r="A15">
        <v>242</v>
      </c>
      <c s="4" t="s" r="D15">
        <v>248</v>
      </c>
    </row>
    <row r="16" spans="1:5">
      <c s="4" t="s" r="A16">
        <v>244</v>
      </c>
      <c s="4" t="s" r="D16">
        <v>193</v>
      </c>
    </row>
    <row r="17" spans="1:5">
      <c s="4" t="s" r="A17">
        <v>245</v>
      </c>
      <c s="7" t="n" r="B17">
        <v>5793294</v>
      </c>
      <c s="7" t="n" r="D17">
        <v>5793294</v>
      </c>
    </row>
    <row r="18" spans="1:5">
      <c s="4" t="s" r="A18">
        <v>249</v>
      </c>
      <c s="4" t="s" r="D18">
        <v>250</v>
      </c>
    </row>
    <row r="19" spans="1:5">
      <c s="4" t="s" r="A19">
        <v>247</v>
      </c>
      <c s="7" t="n" r="D19">
        <v>2314557</v>
      </c>
      <c s="7" t="n" r="E19">
        <v>0</v>
      </c>
    </row>
    <row r="20" spans="1:5">
      <c s="4" t="s" r="A20">
        <v>251</v>
      </c>
      <c s="4" t="s" r="D20">
        <v>252</v>
      </c>
    </row>
    <row r="21" spans="1:5">
      <c s="4" t="s" r="A21">
        <v>253</v>
      </c>
      <c s="5" t="n" r="B21">
        <v>20000000</v>
      </c>
      <c s="5" t="n" r="D21">
        <v>20000000</v>
      </c>
    </row>
    <row r="22" spans="1:5">
      <c s="4" t="s" r="A22">
        <v>254</v>
      </c>
    </row>
    <row r="23" spans="1:5">
      <c s="3" t="s" r="A23">
        <v>238</v>
      </c>
    </row>
    <row r="24" spans="1:5">
      <c s="4" t="s" r="A24">
        <v>249</v>
      </c>
      <c s="4" t="s" r="B24">
        <v>255</v>
      </c>
    </row>
    <row r="25" spans="1:5">
      <c s="4" t="s" r="A25">
        <v>256</v>
      </c>
    </row>
    <row r="26" spans="1:5">
      <c s="3" t="s" r="A26">
        <v>238</v>
      </c>
    </row>
    <row r="27" spans="1:5">
      <c s="4" t="s" r="A27">
        <v>257</v>
      </c>
      <c s="7" t="n" r="B27">
        <v>37809</v>
      </c>
      <c s="7" t="n" r="D27">
        <v>37809</v>
      </c>
    </row>
    <row r="28" spans="1:5">
      <c s="4" t="s" r="A28">
        <v>258</v>
      </c>
      <c s="5" t="n" r="D28">
        <v>3</v>
      </c>
    </row>
    <row r="29" spans="1:5">
      <c s="4" t="s" r="A29">
        <v>259</v>
      </c>
    </row>
    <row r="30" spans="1:5">
      <c s="3" t="s" r="A30">
        <v>238</v>
      </c>
    </row>
    <row r="31" spans="1:5">
      <c s="4" t="s" r="A31">
        <v>260</v>
      </c>
      <c s="5" t="n" r="C31">
        <v>1568195</v>
      </c>
    </row>
    <row r="32" spans="1:5">
      <c s="4" t="s" r="A32">
        <v>251</v>
      </c>
      <c s="4" t="s" r="C32">
        <v>252</v>
      </c>
    </row>
    <row r="33" spans="1:5">
      <c s="4" t="s" r="A33">
        <v>261</v>
      </c>
      <c s="5" t="n" r="C33">
        <v>568195</v>
      </c>
    </row>
    <row r="34" spans="1:5">
      <c s="4" t="s" r="A34">
        <v>262</v>
      </c>
    </row>
    <row r="35" spans="1:5">
      <c s="3" t="s" r="A35">
        <v>238</v>
      </c>
    </row>
    <row r="36" spans="1:5">
      <c s="4" t="s" r="A36">
        <v>260</v>
      </c>
      <c s="5" t="n" r="B36">
        <v>1000000</v>
      </c>
      <c s="5" t="n" r="D36">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t="s" r="A1">
        <v>49</v>
      </c>
      <c s="2" t="s" r="B1">
        <v>2</v>
      </c>
      <c s="2" t="s" r="C1">
        <v>27</v>
      </c>
    </row>
    <row r="2" spans="1:3">
      <c s="3" t="s" r="A2">
        <v>50</v>
      </c>
    </row>
    <row r="3" spans="1:3">
      <c s="4" t="s" r="A3">
        <v>51</v>
      </c>
      <c s="8" t="n" r="B3">
        <v>0.001</v>
      </c>
      <c s="8" t="n" r="C3">
        <v>0.001</v>
      </c>
    </row>
    <row r="4" spans="1:3">
      <c s="4" t="s" r="A4">
        <v>52</v>
      </c>
      <c s="5" t="n" r="B4">
        <v>5000000</v>
      </c>
      <c s="5" t="n" r="C4">
        <v>5000000</v>
      </c>
    </row>
    <row r="5" spans="1:3">
      <c s="4" t="s" r="A5">
        <v>53</v>
      </c>
      <c s="5" t="n" r="B5">
        <v>0</v>
      </c>
      <c s="5" t="n" r="C5">
        <v>0</v>
      </c>
    </row>
    <row r="6" spans="1:3">
      <c s="4" t="s" r="A6">
        <v>54</v>
      </c>
      <c s="5" t="n" r="B6">
        <v>0</v>
      </c>
      <c s="5" t="n" r="C6">
        <v>0</v>
      </c>
    </row>
    <row r="7" spans="1:3">
      <c s="4" t="s" r="A7">
        <v>55</v>
      </c>
      <c s="8" t="n" r="B7">
        <v>0.001</v>
      </c>
      <c s="8" t="n" r="C7">
        <v>0.001</v>
      </c>
    </row>
    <row r="8" spans="1:3">
      <c s="4" t="s" r="A8">
        <v>56</v>
      </c>
      <c s="5" t="n" r="B8">
        <v>100000000</v>
      </c>
      <c s="5" t="n" r="C8">
        <v>100000000</v>
      </c>
    </row>
    <row r="9" spans="1:3">
      <c s="4" t="s" r="A9">
        <v>57</v>
      </c>
      <c s="5" t="n" r="B9">
        <v>19037133</v>
      </c>
      <c s="5" t="n" r="C9">
        <v>18939838</v>
      </c>
    </row>
    <row r="10" spans="1:3">
      <c s="4" t="s" r="A10">
        <v>58</v>
      </c>
      <c s="5" t="n" r="B10">
        <v>19037133</v>
      </c>
      <c s="5" t="n" r="C10">
        <v>189398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t="s" r="A1">
        <v>263</v>
      </c>
      <c s="2" t="s" r="B1">
        <v>1</v>
      </c>
      <c s="2" t="s" r="C1">
        <v>264</v>
      </c>
    </row>
    <row r="2" spans="1:3">
      <c s="2" t="s" r="B2">
        <v>2</v>
      </c>
      <c s="2" t="s" r="C2">
        <v>27</v>
      </c>
    </row>
    <row r="3" spans="1:3">
      <c s="4" t="s" r="A3">
        <v>167</v>
      </c>
    </row>
    <row r="4" spans="1:3">
      <c s="3" t="s" r="A4">
        <v>265</v>
      </c>
    </row>
    <row r="5" spans="1:3">
      <c s="4" t="s" r="A5">
        <v>266</v>
      </c>
      <c s="5" t="n" r="B5">
        <v>857391</v>
      </c>
    </row>
    <row r="6" spans="1:3">
      <c s="4" t="s" r="A6">
        <v>267</v>
      </c>
      <c s="5" t="n" r="B6">
        <v>-97295</v>
      </c>
    </row>
    <row r="7" spans="1:3">
      <c s="4" t="s" r="A7">
        <v>268</v>
      </c>
      <c s="5" t="n" r="B7">
        <v>-177</v>
      </c>
    </row>
    <row r="8" spans="1:3">
      <c s="4" t="s" r="A8">
        <v>269</v>
      </c>
      <c s="5" t="n" r="B8">
        <v>759919</v>
      </c>
      <c s="5" t="n" r="C8">
        <v>857391</v>
      </c>
    </row>
    <row r="9" spans="1:3">
      <c s="4" t="s" r="A9">
        <v>270</v>
      </c>
      <c s="5" t="n" r="B9">
        <v>759352</v>
      </c>
    </row>
    <row r="10" spans="1:3">
      <c s="4" t="s" r="A10">
        <v>271</v>
      </c>
      <c s="5" t="n" r="B10">
        <v>743107</v>
      </c>
    </row>
    <row r="11" spans="1:3">
      <c s="4" t="s" r="A11">
        <v>272</v>
      </c>
      <c s="9" t="n" r="B11">
        <v>1.27</v>
      </c>
      <c s="9" t="n" r="C11">
        <v>1.26</v>
      </c>
    </row>
    <row r="12" spans="1:3">
      <c s="4" t="s" r="A12">
        <v>273</v>
      </c>
      <c s="11" t="n" r="B12">
        <v>1.14</v>
      </c>
    </row>
    <row r="13" spans="1:3">
      <c s="4" t="s" r="A13">
        <v>274</v>
      </c>
      <c s="11" t="n" r="B13">
        <v>1.98</v>
      </c>
    </row>
    <row r="14" spans="1:3">
      <c s="4" t="s" r="A14">
        <v>275</v>
      </c>
      <c s="11" t="n" r="B14">
        <v>1.27</v>
      </c>
      <c s="9" t="n" r="C14">
        <v>1.26</v>
      </c>
    </row>
    <row r="15" spans="1:3">
      <c s="4" t="s" r="A15">
        <v>276</v>
      </c>
      <c s="11" t="n" r="B15">
        <v>1.27</v>
      </c>
    </row>
    <row r="16" spans="1:3">
      <c s="4" t="s" r="A16">
        <v>277</v>
      </c>
      <c s="9" t="n" r="B16">
        <v>1.25</v>
      </c>
    </row>
    <row r="17" spans="1:3">
      <c s="4" t="s" r="A17">
        <v>278</v>
      </c>
      <c s="4" t="s" r="B17">
        <v>279</v>
      </c>
      <c s="4" t="s" r="C17">
        <v>280</v>
      </c>
    </row>
    <row r="18" spans="1:3">
      <c s="4" t="s" r="A18">
        <v>281</v>
      </c>
      <c s="4" t="s" r="B18">
        <v>279</v>
      </c>
    </row>
    <row r="19" spans="1:3">
      <c s="4" t="s" r="A19">
        <v>282</v>
      </c>
      <c s="4" t="s" r="B19">
        <v>283</v>
      </c>
    </row>
    <row r="20" spans="1:3">
      <c s="4" t="s" r="A20">
        <v>284</v>
      </c>
      <c s="7" t="n" r="B20">
        <v>3289</v>
      </c>
    </row>
    <row r="21" spans="1:3">
      <c s="4" t="s" r="A21">
        <v>285</v>
      </c>
      <c s="5" t="n" r="B21">
        <v>3287</v>
      </c>
    </row>
    <row r="22" spans="1:3">
      <c s="4" t="s" r="A22">
        <v>286</v>
      </c>
      <c s="7" t="n" r="B22">
        <v>3235</v>
      </c>
    </row>
    <row r="23" spans="1:3">
      <c s="4" t="s" r="A23">
        <v>170</v>
      </c>
    </row>
    <row r="24" spans="1:3">
      <c s="3" t="s" r="A24">
        <v>265</v>
      </c>
    </row>
    <row r="25" spans="1:3">
      <c s="4" t="s" r="A25">
        <v>266</v>
      </c>
      <c s="5" t="n" r="B25">
        <v>949589</v>
      </c>
    </row>
    <row r="26" spans="1:3">
      <c s="4" t="s" r="A26">
        <v>287</v>
      </c>
      <c s="5" t="n" r="B26">
        <v>576000</v>
      </c>
    </row>
    <row r="27" spans="1:3">
      <c s="4" t="s" r="A27">
        <v>268</v>
      </c>
      <c s="5" t="n" r="B27">
        <v>-42750</v>
      </c>
    </row>
    <row r="28" spans="1:3">
      <c s="4" t="s" r="A28">
        <v>269</v>
      </c>
      <c s="5" t="n" r="B28">
        <v>1482839</v>
      </c>
      <c s="5" t="n" r="C28">
        <v>949589</v>
      </c>
    </row>
    <row r="29" spans="1:3">
      <c s="4" t="s" r="A29">
        <v>270</v>
      </c>
      <c s="5" t="n" r="B29">
        <v>1475733</v>
      </c>
    </row>
    <row r="30" spans="1:3">
      <c s="4" t="s" r="A30">
        <v>271</v>
      </c>
      <c s="5" t="n" r="B30">
        <v>394797</v>
      </c>
    </row>
    <row r="31" spans="1:3">
      <c s="4" t="s" r="A31">
        <v>272</v>
      </c>
      <c s="9" t="n" r="B31">
        <v>8.26</v>
      </c>
      <c s="9" t="n" r="C31">
        <v>8.880000000000001</v>
      </c>
    </row>
    <row r="32" spans="1:3">
      <c s="4" t="s" r="A32">
        <v>288</v>
      </c>
      <c s="11" t="n" r="B32">
        <v>7.23</v>
      </c>
    </row>
    <row r="33" spans="1:3">
      <c s="4" t="s" r="A33">
        <v>274</v>
      </c>
      <c s="11" t="n" r="B33">
        <v>7.86</v>
      </c>
    </row>
    <row r="34" spans="1:3">
      <c s="4" t="s" r="A34">
        <v>275</v>
      </c>
      <c s="11" t="n" r="B34">
        <v>8.26</v>
      </c>
      <c s="9" t="n" r="C34">
        <v>8.880000000000001</v>
      </c>
    </row>
    <row r="35" spans="1:3">
      <c s="4" t="s" r="A35">
        <v>276</v>
      </c>
      <c s="11" t="n" r="B35">
        <v>8.26</v>
      </c>
    </row>
    <row r="36" spans="1:3">
      <c s="4" t="s" r="A36">
        <v>277</v>
      </c>
      <c s="9" t="n" r="B36">
        <v>8.800000000000001</v>
      </c>
    </row>
    <row r="37" spans="1:3">
      <c s="4" t="s" r="A37">
        <v>278</v>
      </c>
      <c s="4" t="s" r="B37">
        <v>289</v>
      </c>
      <c s="4" t="s" r="C37">
        <v>290</v>
      </c>
    </row>
    <row r="38" spans="1:3">
      <c s="4" t="s" r="A38">
        <v>281</v>
      </c>
      <c s="4" t="s" r="B38">
        <v>289</v>
      </c>
    </row>
    <row r="39" spans="1:3">
      <c s="4" t="s" r="A39">
        <v>282</v>
      </c>
      <c s="4" t="s" r="B39">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t="s" r="A1">
        <v>292</v>
      </c>
      <c s="2" t="s" r="B1">
        <v>1</v>
      </c>
    </row>
    <row r="2" spans="1:3">
      <c s="2" t="s" r="B2">
        <v>2</v>
      </c>
      <c s="2" t="s" r="C2">
        <v>61</v>
      </c>
    </row>
    <row r="3" spans="1:3">
      <c s="3" t="s" r="A3">
        <v>265</v>
      </c>
    </row>
    <row r="4" spans="1:3">
      <c s="4" t="s" r="A4">
        <v>184</v>
      </c>
      <c s="4" t="s" r="B4">
        <v>185</v>
      </c>
    </row>
    <row r="5" spans="1:3">
      <c s="4" t="s" r="A5">
        <v>170</v>
      </c>
    </row>
    <row r="6" spans="1:3">
      <c s="3" t="s" r="A6">
        <v>265</v>
      </c>
    </row>
    <row r="7" spans="1:3">
      <c s="4" t="s" r="A7">
        <v>184</v>
      </c>
      <c s="4" t="s" r="B7">
        <v>185</v>
      </c>
      <c s="4" t="s" r="C7">
        <v>185</v>
      </c>
    </row>
    <row r="8" spans="1:3">
      <c s="4" t="s" r="A8">
        <v>293</v>
      </c>
      <c s="4" t="s" r="B8">
        <v>294</v>
      </c>
      <c s="4" t="s" r="C8">
        <v>295</v>
      </c>
    </row>
    <row r="9" spans="1:3">
      <c s="4" t="s" r="A9">
        <v>296</v>
      </c>
      <c s="4" t="s" r="B9">
        <v>297</v>
      </c>
      <c s="4" t="s" r="C9">
        <v>298</v>
      </c>
    </row>
    <row r="10" spans="1:3">
      <c s="4" t="s" r="A10">
        <v>299</v>
      </c>
      <c s="4" t="s" r="B10">
        <v>300</v>
      </c>
      <c s="4" t="s" r="C10">
        <v>3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30"/>
  </cols>
  <sheetData>
    <row r="1" spans="1:2">
      <c s="1" t="s" r="A1">
        <v>301</v>
      </c>
      <c s="2" t="s" r="B1">
        <v>1</v>
      </c>
    </row>
    <row r="2" spans="1:2">
      <c s="2" t="s" r="B2">
        <v>302</v>
      </c>
    </row>
    <row r="3" spans="1:2">
      <c s="3" t="s" r="A3">
        <v>118</v>
      </c>
    </row>
    <row r="4" spans="1:2">
      <c s="4" t="s" r="A4">
        <v>303</v>
      </c>
      <c s="5" t="n" r="B4">
        <v>7250</v>
      </c>
    </row>
    <row r="5" spans="1:2">
      <c s="4" t="s" r="A5">
        <v>304</v>
      </c>
      <c s="5" t="n" r="B5">
        <v>0</v>
      </c>
    </row>
    <row r="6" spans="1:2">
      <c s="4" t="s" r="A6">
        <v>305</v>
      </c>
      <c s="5" t="n" r="B6">
        <v>0</v>
      </c>
    </row>
    <row r="7" spans="1:2">
      <c s="4" t="s" r="A7">
        <v>306</v>
      </c>
      <c s="5" t="n" r="B7">
        <v>0</v>
      </c>
    </row>
    <row r="8" spans="1:2">
      <c s="4" t="s" r="A8">
        <v>307</v>
      </c>
      <c s="5" t="n" r="B8">
        <v>7250</v>
      </c>
    </row>
    <row r="9" spans="1:2">
      <c s="4" t="s" r="A9">
        <v>308</v>
      </c>
      <c s="9" t="n" r="B9">
        <v>7.62</v>
      </c>
    </row>
    <row r="10" spans="1:2">
      <c s="4" t="s" r="A10">
        <v>309</v>
      </c>
      <c s="5" t="n" r="B10">
        <v>0</v>
      </c>
    </row>
    <row r="11" spans="1:2">
      <c s="4" t="s" r="A11">
        <v>310</v>
      </c>
      <c s="5" t="n" r="B11">
        <v>0</v>
      </c>
    </row>
    <row r="12" spans="1:2">
      <c s="4" t="s" r="A12">
        <v>311</v>
      </c>
      <c s="5" t="n" r="B12">
        <v>0</v>
      </c>
    </row>
    <row r="13" spans="1:2">
      <c s="4" t="s" r="A13">
        <v>312</v>
      </c>
      <c s="9" t="n" r="B13">
        <v>7.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13</v>
      </c>
      <c s="2" t="s" r="B1">
        <v>60</v>
      </c>
      <c s="2" t="s" r="D1">
        <v>1</v>
      </c>
    </row>
    <row r="2" spans="1:5">
      <c s="2" t="s" r="B2">
        <v>2</v>
      </c>
      <c s="2" t="s" r="C2">
        <v>61</v>
      </c>
      <c s="2" t="s" r="D2">
        <v>2</v>
      </c>
      <c s="2" t="s" r="E2">
        <v>61</v>
      </c>
    </row>
    <row r="3" spans="1:5">
      <c s="3" t="s" r="A3">
        <v>314</v>
      </c>
    </row>
    <row r="4" spans="1:5">
      <c s="4" t="s" r="A4">
        <v>315</v>
      </c>
      <c s="7" t="n" r="B4">
        <v>632924</v>
      </c>
      <c s="7" t="n" r="C4">
        <v>441776</v>
      </c>
      <c s="7" t="n" r="D4">
        <v>1678668</v>
      </c>
      <c s="7" t="n" r="E4">
        <v>1152420</v>
      </c>
    </row>
    <row r="5" spans="1:5">
      <c s="4" t="s" r="A5">
        <v>316</v>
      </c>
    </row>
    <row r="6" spans="1:5">
      <c s="3" t="s" r="A6">
        <v>314</v>
      </c>
    </row>
    <row r="7" spans="1:5">
      <c s="4" t="s" r="A7">
        <v>315</v>
      </c>
      <c s="5" t="n" r="B7">
        <v>209359</v>
      </c>
      <c s="5" t="n" r="C7">
        <v>140227</v>
      </c>
      <c s="5" t="n" r="D7">
        <v>590633</v>
      </c>
      <c s="5" t="n" r="E7">
        <v>359351</v>
      </c>
    </row>
    <row r="8" spans="1:5">
      <c s="4" t="s" r="A8">
        <v>317</v>
      </c>
    </row>
    <row r="9" spans="1:5">
      <c s="3" t="s" r="A9">
        <v>314</v>
      </c>
    </row>
    <row r="10" spans="1:5">
      <c s="4" t="s" r="A10">
        <v>315</v>
      </c>
      <c s="7" t="n" r="B10">
        <v>423565</v>
      </c>
      <c s="7" t="n" r="C10">
        <v>301549</v>
      </c>
      <c s="7" t="n" r="D10">
        <v>1088035</v>
      </c>
      <c s="7" t="n" r="E10">
        <v>7930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5"/>
  </cols>
  <sheetData>
    <row r="1" spans="1:3">
      <c s="1" t="s" r="A1">
        <v>318</v>
      </c>
      <c s="2" t="s" r="B1">
        <v>60</v>
      </c>
      <c s="2" t="s" r="C1">
        <v>1</v>
      </c>
    </row>
    <row r="2" spans="1:3">
      <c s="2" t="s" r="B2">
        <v>61</v>
      </c>
      <c s="2" t="s" r="C2">
        <v>61</v>
      </c>
    </row>
    <row r="3" spans="1:3">
      <c s="3" t="s" r="A3">
        <v>122</v>
      </c>
    </row>
    <row r="4" spans="1:3">
      <c s="4" t="s" r="A4">
        <v>319</v>
      </c>
      <c s="7" t="n" r="B4">
        <v>76758</v>
      </c>
      <c s="7" t="n" r="C4">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r="1" spans="1:8">
      <c s="1" t="s" r="A1">
        <v>320</v>
      </c>
      <c s="2" t="s" r="B1">
        <v>177</v>
      </c>
      <c s="2" t="s" r="F1">
        <v>1</v>
      </c>
      <c s="2" t="s" r="G1">
        <v>178</v>
      </c>
    </row>
    <row r="2" spans="1:8">
      <c s="2" t="s" r="B2">
        <v>179</v>
      </c>
      <c s="2" t="s" r="C2">
        <v>321</v>
      </c>
      <c s="2" t="s" r="D2">
        <v>180</v>
      </c>
      <c s="2" t="s" r="E2">
        <v>322</v>
      </c>
      <c s="2" t="s" r="F2">
        <v>2</v>
      </c>
      <c s="2" t="s" r="G2">
        <v>181</v>
      </c>
      <c s="2" t="s" r="H2">
        <v>27</v>
      </c>
    </row>
    <row r="3" spans="1:8">
      <c s="3" t="s" r="A3">
        <v>323</v>
      </c>
    </row>
    <row r="4" spans="1:8">
      <c s="4" t="s" r="A4">
        <v>221</v>
      </c>
      <c s="7" t="n" r="F4">
        <v>2000000</v>
      </c>
      <c s="7" t="n" r="H4">
        <v>1500000</v>
      </c>
    </row>
    <row r="5" spans="1:8">
      <c s="4" t="s" r="A5">
        <v>324</v>
      </c>
      <c s="7" t="n" r="C5">
        <v>1500000</v>
      </c>
    </row>
    <row r="6" spans="1:8">
      <c s="4" t="s" r="A6">
        <v>186</v>
      </c>
    </row>
    <row r="7" spans="1:8">
      <c s="3" t="s" r="A7">
        <v>323</v>
      </c>
    </row>
    <row r="8" spans="1:8">
      <c s="4" t="s" r="A8">
        <v>325</v>
      </c>
      <c s="7" t="n" r="E8">
        <v>22500000</v>
      </c>
    </row>
    <row r="9" spans="1:8">
      <c s="4" t="s" r="A9">
        <v>326</v>
      </c>
      <c s="5" t="n" r="E9">
        <v>115000000</v>
      </c>
    </row>
    <row r="10" spans="1:8">
      <c s="4" t="s" r="A10">
        <v>327</v>
      </c>
      <c s="5" t="n" r="E10">
        <v>70000000</v>
      </c>
    </row>
    <row r="11" spans="1:8">
      <c s="4" t="s" r="A11">
        <v>328</v>
      </c>
      <c s="7" t="n" r="E11">
        <v>135000000</v>
      </c>
    </row>
    <row r="12" spans="1:8">
      <c s="4" t="s" r="A12">
        <v>329</v>
      </c>
      <c s="4" t="s" r="F12">
        <v>190</v>
      </c>
    </row>
    <row r="13" spans="1:8">
      <c s="4" t="s" r="A13">
        <v>63</v>
      </c>
      <c s="7" t="n" r="B13">
        <v>20000000</v>
      </c>
      <c s="7" t="n" r="D13">
        <v>15000000</v>
      </c>
    </row>
    <row r="14" spans="1:8">
      <c s="4" t="s" r="A14">
        <v>330</v>
      </c>
      <c s="4" t="s" r="F14">
        <v>331</v>
      </c>
    </row>
    <row r="15" spans="1:8">
      <c s="4" t="s" r="A15">
        <v>221</v>
      </c>
      <c s="7" t="n" r="F15">
        <v>2000000</v>
      </c>
    </row>
    <row r="16" spans="1:8">
      <c s="4" t="s" r="A16">
        <v>332</v>
      </c>
      <c s="7" t="n" r="D16">
        <v>15000000</v>
      </c>
      <c s="7" t="n" r="F16">
        <v>20000000</v>
      </c>
    </row>
    <row r="17" spans="1:8">
      <c s="4" t="s" r="A17">
        <v>187</v>
      </c>
    </row>
    <row r="18" spans="1:8">
      <c s="3" t="s" r="A18">
        <v>323</v>
      </c>
    </row>
    <row r="19" spans="1:8">
      <c s="4" t="s" r="A19">
        <v>188</v>
      </c>
      <c s="7" t="n" r="G19">
        <v>2250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59</v>
      </c>
      <c s="2" t="s" r="B1">
        <v>60</v>
      </c>
      <c s="2" t="s" r="D1">
        <v>1</v>
      </c>
    </row>
    <row r="2" spans="1:5">
      <c s="2" t="s" r="B2">
        <v>2</v>
      </c>
      <c s="2" t="s" r="C2">
        <v>61</v>
      </c>
      <c s="2" t="s" r="D2">
        <v>2</v>
      </c>
      <c s="2" t="s" r="E2">
        <v>61</v>
      </c>
    </row>
    <row r="3" spans="1:5">
      <c s="3" t="s" r="A3">
        <v>62</v>
      </c>
    </row>
    <row r="4" spans="1:5">
      <c s="4" t="s" r="A4">
        <v>63</v>
      </c>
      <c s="7" t="n" r="D4">
        <v>20035375</v>
      </c>
      <c s="7" t="n" r="E4">
        <v>15027004</v>
      </c>
    </row>
    <row r="5" spans="1:5">
      <c s="3" t="s" r="A5">
        <v>64</v>
      </c>
    </row>
    <row r="6" spans="1:5">
      <c s="4" t="s" r="A6">
        <v>65</v>
      </c>
      <c s="7" t="n" r="B6">
        <v>5038380</v>
      </c>
      <c s="7" t="n" r="C6">
        <v>5050666</v>
      </c>
      <c s="5" t="n" r="D6">
        <v>18088994</v>
      </c>
      <c s="5" t="n" r="E6">
        <v>14290083</v>
      </c>
    </row>
    <row r="7" spans="1:5">
      <c s="4" t="s" r="A7">
        <v>66</v>
      </c>
      <c s="5" t="n" r="B7">
        <v>2132993</v>
      </c>
      <c s="5" t="n" r="C7">
        <v>1648496</v>
      </c>
      <c s="5" t="n" r="D7">
        <v>5843680</v>
      </c>
      <c s="5" t="n" r="E7">
        <v>4478491</v>
      </c>
    </row>
    <row r="8" spans="1:5">
      <c s="4" t="s" r="A8">
        <v>67</v>
      </c>
      <c s="5" t="n" r="B8">
        <v>7171373</v>
      </c>
      <c s="5" t="n" r="C8">
        <v>6699162</v>
      </c>
      <c s="5" t="n" r="D8">
        <v>23932674</v>
      </c>
      <c s="5" t="n" r="E8">
        <v>18768574</v>
      </c>
    </row>
    <row r="9" spans="1:5">
      <c s="4" t="s" r="A9">
        <v>68</v>
      </c>
      <c s="5" t="n" r="B9">
        <v>-7171373</v>
      </c>
      <c s="5" t="n" r="C9">
        <v>-6699162</v>
      </c>
      <c s="5" t="n" r="D9">
        <v>-3897299</v>
      </c>
      <c s="5" t="n" r="E9">
        <v>-3741570</v>
      </c>
    </row>
    <row r="10" spans="1:5">
      <c s="4" t="s" r="A10">
        <v>69</v>
      </c>
      <c s="5" t="n" r="B10">
        <v>3302</v>
      </c>
      <c s="5" t="n" r="C10">
        <v>4827</v>
      </c>
      <c s="5" t="n" r="D10">
        <v>9504</v>
      </c>
      <c s="5" t="n" r="E10">
        <v>13863</v>
      </c>
    </row>
    <row r="11" spans="1:5">
      <c s="4" t="s" r="A11">
        <v>70</v>
      </c>
      <c s="5" t="n" r="B11">
        <v>-7168071</v>
      </c>
      <c s="5" t="n" r="C11">
        <v>-6694335</v>
      </c>
      <c s="5" t="n" r="D11">
        <v>-3887795</v>
      </c>
      <c s="5" t="n" r="E11">
        <v>-3727707</v>
      </c>
    </row>
    <row r="12" spans="1:5">
      <c s="4" t="s" r="A12">
        <v>71</v>
      </c>
      <c s="5" t="n" r="C12">
        <v>-76758</v>
      </c>
      <c s="5" t="n" r="E12">
        <v>0</v>
      </c>
    </row>
    <row r="13" spans="1:5">
      <c s="4" t="s" r="A13">
        <v>72</v>
      </c>
      <c s="7" t="n" r="B13">
        <v>-7168071</v>
      </c>
      <c s="7" t="n" r="C13">
        <v>-6617577</v>
      </c>
      <c s="7" t="n" r="D13">
        <v>-3887795</v>
      </c>
      <c s="7" t="n" r="E13">
        <v>-3727707</v>
      </c>
    </row>
    <row r="14" spans="1:5">
      <c s="4" t="s" r="A14">
        <v>73</v>
      </c>
      <c s="9" t="n" r="B14">
        <v>-0.38</v>
      </c>
      <c s="9" t="n" r="C14">
        <v>-0.35</v>
      </c>
      <c s="9" t="n" r="D14">
        <v>-0.2</v>
      </c>
      <c s="9" t="n" r="E14">
        <v>-0.2</v>
      </c>
    </row>
    <row r="15" spans="1:5">
      <c s="4" t="s" r="A15">
        <v>74</v>
      </c>
      <c s="9" t="n" r="B15">
        <v>-0.38</v>
      </c>
      <c s="9" t="n" r="C15">
        <v>-0.35</v>
      </c>
      <c s="9" t="n" r="D15">
        <v>-0.2</v>
      </c>
      <c s="9" t="n" r="E15">
        <v>-0.2</v>
      </c>
    </row>
    <row r="16" spans="1:5">
      <c s="4" t="s" r="A16">
        <v>75</v>
      </c>
      <c s="5" t="n" r="B16">
        <v>19025623</v>
      </c>
      <c s="5" t="n" r="C16">
        <v>18893834</v>
      </c>
      <c s="5" t="n" r="D16">
        <v>18999705</v>
      </c>
      <c s="5" t="n" r="E16">
        <v>18311358</v>
      </c>
    </row>
    <row r="17" spans="1:5">
      <c s="4" t="s" r="A17">
        <v>76</v>
      </c>
      <c s="5" t="n" r="B17">
        <v>19025623</v>
      </c>
      <c s="5" t="n" r="C17">
        <v>18893834</v>
      </c>
      <c s="5" t="n" r="D17">
        <v>18999705</v>
      </c>
      <c s="5" t="n" r="E17">
        <v>18311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77</v>
      </c>
      <c s="2" t="s" r="B1">
        <v>1</v>
      </c>
    </row>
    <row r="2" spans="1:3">
      <c s="2" t="s" r="B2">
        <v>2</v>
      </c>
      <c s="2" t="s" r="C2">
        <v>61</v>
      </c>
    </row>
    <row r="3" spans="1:3">
      <c s="3" t="s" r="A3">
        <v>78</v>
      </c>
    </row>
    <row r="4" spans="1:3">
      <c s="4" t="s" r="A4">
        <v>79</v>
      </c>
      <c s="7" t="n" r="B4">
        <v>-3887795</v>
      </c>
      <c s="7" t="n" r="C4">
        <v>-3727707</v>
      </c>
    </row>
    <row r="5" spans="1:3">
      <c s="3" t="s" r="A5">
        <v>80</v>
      </c>
    </row>
    <row r="6" spans="1:3">
      <c s="4" t="s" r="A6">
        <v>81</v>
      </c>
      <c s="5" t="n" r="B6">
        <v>142417</v>
      </c>
      <c s="5" t="n" r="C6">
        <v>114261</v>
      </c>
    </row>
    <row r="7" spans="1:3">
      <c s="4" t="s" r="A7">
        <v>82</v>
      </c>
      <c s="5" t="n" r="B7">
        <v>8001</v>
      </c>
      <c s="5" t="n" r="C7">
        <v>1424</v>
      </c>
    </row>
    <row r="8" spans="1:3">
      <c s="4" t="s" r="A8">
        <v>83</v>
      </c>
      <c s="5" t="n" r="B8">
        <v>1678668</v>
      </c>
      <c s="5" t="n" r="C8">
        <v>1152420</v>
      </c>
    </row>
    <row r="9" spans="1:3">
      <c s="3" t="s" r="A9">
        <v>84</v>
      </c>
    </row>
    <row r="10" spans="1:3">
      <c s="4" t="s" r="A10">
        <v>30</v>
      </c>
      <c s="5" t="n" r="B10">
        <v>198015</v>
      </c>
      <c s="5" t="n" r="C10">
        <v>1985251</v>
      </c>
    </row>
    <row r="11" spans="1:3">
      <c s="4" t="s" r="A11">
        <v>36</v>
      </c>
      <c s="5" t="n" r="B11">
        <v>-240935</v>
      </c>
      <c s="5" t="n" r="C11">
        <v>-561176</v>
      </c>
    </row>
    <row r="12" spans="1:3">
      <c s="4" t="s" r="A12">
        <v>38</v>
      </c>
      <c s="5" t="n" r="B12">
        <v>727701</v>
      </c>
      <c s="5" t="n" r="C12">
        <v>2984607</v>
      </c>
    </row>
    <row r="13" spans="1:3">
      <c s="4" t="s" r="A13">
        <v>41</v>
      </c>
      <c s="5" t="n" r="B13">
        <v>89514</v>
      </c>
      <c s="5" t="n" r="C13">
        <v>-76188</v>
      </c>
    </row>
    <row r="14" spans="1:3">
      <c s="4" t="s" r="A14">
        <v>85</v>
      </c>
      <c s="5" t="n" r="B14">
        <v>-1284414</v>
      </c>
      <c s="5" t="n" r="C14">
        <v>1872892</v>
      </c>
    </row>
    <row r="15" spans="1:3">
      <c s="3" t="s" r="A15">
        <v>86</v>
      </c>
    </row>
    <row r="16" spans="1:3">
      <c s="4" t="s" r="A16">
        <v>87</v>
      </c>
      <c s="5" t="n" r="B16">
        <v>-265367</v>
      </c>
      <c s="5" t="n" r="C16">
        <v>-197738</v>
      </c>
    </row>
    <row r="17" spans="1:3">
      <c s="4" t="s" r="A17">
        <v>88</v>
      </c>
      <c s="5" t="n" r="B17">
        <v>-265367</v>
      </c>
      <c s="5" t="n" r="C17">
        <v>-197738</v>
      </c>
    </row>
    <row r="18" spans="1:3">
      <c s="3" t="s" r="A18">
        <v>89</v>
      </c>
    </row>
    <row r="19" spans="1:3">
      <c s="4" t="s" r="A19">
        <v>90</v>
      </c>
      <c s="5" t="n" r="C19">
        <v>57248219</v>
      </c>
    </row>
    <row r="20" spans="1:3">
      <c s="4" t="s" r="A20">
        <v>91</v>
      </c>
      <c s="5" t="n" r="B20">
        <v>110697</v>
      </c>
      <c s="5" t="n" r="C20">
        <v>128127</v>
      </c>
    </row>
    <row r="21" spans="1:3">
      <c s="4" t="s" r="A21">
        <v>92</v>
      </c>
      <c s="5" t="n" r="B21">
        <v>110697</v>
      </c>
      <c s="5" t="n" r="C21">
        <v>57376346</v>
      </c>
    </row>
    <row r="22" spans="1:3">
      <c s="4" t="s" r="A22">
        <v>93</v>
      </c>
      <c s="5" t="n" r="B22">
        <v>-1439084</v>
      </c>
      <c s="5" t="n" r="C22">
        <v>59051500</v>
      </c>
    </row>
    <row r="23" spans="1:3">
      <c s="4" t="s" r="A23">
        <v>94</v>
      </c>
      <c s="5" t="n" r="B23">
        <v>55198923</v>
      </c>
      <c s="5" t="n" r="C23">
        <v>2310603</v>
      </c>
    </row>
    <row r="24" spans="1:3">
      <c s="4" t="s" r="A24">
        <v>95</v>
      </c>
      <c s="7" t="n" r="B24">
        <v>53759839</v>
      </c>
      <c s="5" t="n" r="C24">
        <v>61362103</v>
      </c>
    </row>
    <row r="25" spans="1:3">
      <c s="4" t="s" r="A25">
        <v>96</v>
      </c>
    </row>
    <row r="26" spans="1:3">
      <c s="3" t="s" r="A26">
        <v>97</v>
      </c>
    </row>
    <row r="27" spans="1:3">
      <c s="4" t="s" r="A27">
        <v>98</v>
      </c>
      <c s="7" t="n" r="C27">
        <v>388050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99</v>
      </c>
      <c s="2" t="s" r="B1">
        <v>1</v>
      </c>
    </row>
    <row r="2" spans="1:2">
      <c s="2" t="s" r="B2">
        <v>2</v>
      </c>
    </row>
    <row r="3" spans="1:2">
      <c s="3" t="s" r="A3">
        <v>100</v>
      </c>
    </row>
    <row r="4" spans="1:2">
      <c s="4" t="s" r="A4">
        <v>99</v>
      </c>
      <c s="4" t="s" r="B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02</v>
      </c>
      <c s="2" t="s" r="B1">
        <v>1</v>
      </c>
    </row>
    <row r="2" spans="1:2">
      <c s="2" t="s" r="B2">
        <v>2</v>
      </c>
    </row>
    <row r="3" spans="1:2">
      <c s="3" t="s" r="A3">
        <v>103</v>
      </c>
    </row>
    <row r="4" spans="1:2">
      <c s="4" t="s" r="A4">
        <v>102</v>
      </c>
      <c s="4" t="s" r="B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t="s" r="A1">
        <v>105</v>
      </c>
      <c s="2" t="s" r="B1">
        <v>1</v>
      </c>
    </row>
    <row r="2" spans="1:2">
      <c s="2" t="s" r="B2">
        <v>2</v>
      </c>
    </row>
    <row r="3" spans="1:2">
      <c s="3" t="s" r="A3">
        <v>106</v>
      </c>
    </row>
    <row r="4" spans="1:2">
      <c s="4" t="s" r="A4">
        <v>105</v>
      </c>
      <c s="4" t="s" r="B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08</v>
      </c>
      <c s="2" t="s" r="B1">
        <v>1</v>
      </c>
    </row>
    <row r="2" spans="1:2">
      <c s="2" t="s" r="B2">
        <v>2</v>
      </c>
    </row>
    <row r="3" spans="1:2">
      <c s="3" t="s" r="A3">
        <v>109</v>
      </c>
    </row>
    <row r="4" spans="1:2">
      <c s="4" t="s" r="A4">
        <v>108</v>
      </c>
      <c s="4" t="s" r="B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Balance Sheets</vt:lpstr>
      <vt:lpstr>Balance Sheets (Parenthetical)</vt:lpstr>
      <vt:lpstr>Statements of Operations and Co</vt:lpstr>
      <vt:lpstr>Statements of Cash Flows</vt:lpstr>
      <vt:lpstr>Description of the Business</vt:lpstr>
      <vt:lpstr>Significant Accounting Policies</vt:lpstr>
      <vt:lpstr>Prepaid Expenses and Other Curr</vt:lpstr>
      <vt:lpstr>Property and Equipment</vt:lpstr>
      <vt:lpstr>Accrued Expenses</vt:lpstr>
      <vt:lpstr>Operating Leases</vt:lpstr>
      <vt:lpstr>Equity Incentive Plans</vt:lpstr>
      <vt:lpstr>Income Taxes</vt:lpstr>
      <vt:lpstr>Research and License Agreements</vt:lpstr>
      <vt:lpstr>Significant Accounting Polici15</vt:lpstr>
      <vt:lpstr>Significant Accounting Polici16</vt:lpstr>
      <vt:lpstr>Prepaid Expenses and Other Cu17</vt:lpstr>
      <vt:lpstr>Property and Equipment (Tables)</vt:lpstr>
      <vt:lpstr>Accrued Expenses (Tables)</vt:lpstr>
      <vt:lpstr>Equity Incentive Plans (Tables)</vt:lpstr>
      <vt:lpstr>Significant Accounting Polici21</vt:lpstr>
      <vt:lpstr>Significant Accounting Polici22</vt:lpstr>
      <vt:lpstr>Significant Accounting Polici23</vt:lpstr>
      <vt:lpstr>Prepaid Expenses and Other Cu24</vt:lpstr>
      <vt:lpstr>Property and Equipment - Summar</vt:lpstr>
      <vt:lpstr>Property and Equipment - Additi</vt:lpstr>
      <vt:lpstr>Accrued Expenses - Summary of A</vt:lpstr>
      <vt:lpstr>Operating Leases - Additional I</vt:lpstr>
      <vt:lpstr>Equity Incentive Plans - Additi</vt:lpstr>
      <vt:lpstr>Equity Incentive Plans - Compan</vt:lpstr>
      <vt:lpstr>Equity Incentive Plans - Weight</vt:lpstr>
      <vt:lpstr>Equity Incentive Plans - Summar</vt:lpstr>
      <vt:lpstr>Equity Incentive Plans - Stock-</vt:lpstr>
      <vt:lpstr>Income Taxes - Additional Infor</vt:lpstr>
      <vt:lpstr>Research and License Agreemen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2:25Z</dcterms:created>
  <dcterms:modified xmlns:dcterms="http://purl.org/dc/terms/" xmlns:xsi="http://www.w3.org/2001/XMLSchema-instance" xsi:type="dcterms:W3CDTF">2015-11-12T06:12:25Z</dcterms:modified>
  <dc:title xmlns:dc="http://purl.org/dc/elements/1.1/">Untitled</dc:title>
  <dc:description xmlns:dc="http://purl.org/dc/elements/1.1/"/>
  <dc:subject xmlns:dc="http://purl.org/dc/elements/1.1/"/>
  <cp:keywords/>
  <cp:category/>
</cp:coreProperties>
</file>